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Impairment and Restructuring Ch" sheetId="17" state="visible" r:id="rId17"/>
    <sheet xmlns:r="http://schemas.openxmlformats.org/officeDocument/2006/relationships" name="Income Taxes" sheetId="18" state="visible" r:id="rId18"/>
    <sheet xmlns:r="http://schemas.openxmlformats.org/officeDocument/2006/relationships" name="Stock Acquisition Rights, Stock" sheetId="19" state="visible" r:id="rId19"/>
    <sheet xmlns:r="http://schemas.openxmlformats.org/officeDocument/2006/relationships" name="Supplemental Disclosure of Cash" sheetId="20" state="visible" r:id="rId20"/>
    <sheet xmlns:r="http://schemas.openxmlformats.org/officeDocument/2006/relationships" name="Commitments and Contingencies" sheetId="21" state="visible" r:id="rId21"/>
    <sheet xmlns:r="http://schemas.openxmlformats.org/officeDocument/2006/relationships" name="Concentrations of Credit Risk" sheetId="22" state="visible" r:id="rId22"/>
    <sheet xmlns:r="http://schemas.openxmlformats.org/officeDocument/2006/relationships" name="Business Concentration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Restatement of Previously Iss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Impairment and Restructuring _2" sheetId="33" state="visible" r:id="rId33"/>
    <sheet xmlns:r="http://schemas.openxmlformats.org/officeDocument/2006/relationships" name="Income Taxes (Tables)" sheetId="34" state="visible" r:id="rId34"/>
    <sheet xmlns:r="http://schemas.openxmlformats.org/officeDocument/2006/relationships" name="Stock Acquisition Rights, Sto_2"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Nature of Operations (Details)"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Narrative) (Details)" sheetId="45" state="visible" r:id="rId45"/>
    <sheet xmlns:r="http://schemas.openxmlformats.org/officeDocument/2006/relationships" name="Revenue (Cumulative Effect of A" sheetId="46" state="visible" r:id="rId46"/>
    <sheet xmlns:r="http://schemas.openxmlformats.org/officeDocument/2006/relationships" name="Revenue (Schedule of Contract A" sheetId="47" state="visible" r:id="rId47"/>
    <sheet xmlns:r="http://schemas.openxmlformats.org/officeDocument/2006/relationships" name="Revenue (Adoption Impact) (Deta" sheetId="48" state="visible" r:id="rId48"/>
    <sheet xmlns:r="http://schemas.openxmlformats.org/officeDocument/2006/relationships" name="Inventory (Details)" sheetId="49" state="visible" r:id="rId49"/>
    <sheet xmlns:r="http://schemas.openxmlformats.org/officeDocument/2006/relationships" name="Property and Equipment (Narrati" sheetId="50" state="visible" r:id="rId50"/>
    <sheet xmlns:r="http://schemas.openxmlformats.org/officeDocument/2006/relationships" name="Property and Equipment (Compone" sheetId="51" state="visible" r:id="rId51"/>
    <sheet xmlns:r="http://schemas.openxmlformats.org/officeDocument/2006/relationships" name="Intangible Assets (Details)" sheetId="52" state="visible" r:id="rId52"/>
    <sheet xmlns:r="http://schemas.openxmlformats.org/officeDocument/2006/relationships" name="Accounts Payable and Accrued _3" sheetId="53" state="visible" r:id="rId53"/>
    <sheet xmlns:r="http://schemas.openxmlformats.org/officeDocument/2006/relationships" name="Related Party Transactions (Det" sheetId="54" state="visible" r:id="rId54"/>
    <sheet xmlns:r="http://schemas.openxmlformats.org/officeDocument/2006/relationships" name="Note Payable (Details)" sheetId="55" state="visible" r:id="rId55"/>
    <sheet xmlns:r="http://schemas.openxmlformats.org/officeDocument/2006/relationships" name="Impairment and Restructuring _3" sheetId="56" state="visible" r:id="rId56"/>
    <sheet xmlns:r="http://schemas.openxmlformats.org/officeDocument/2006/relationships" name="Impairment and Restructuring _4" sheetId="57" state="visible" r:id="rId57"/>
    <sheet xmlns:r="http://schemas.openxmlformats.org/officeDocument/2006/relationships" name="Income Taxes (Narrative) (Detai" sheetId="58" state="visible" r:id="rId58"/>
    <sheet xmlns:r="http://schemas.openxmlformats.org/officeDocument/2006/relationships" name="Income Taxes (Schedule of Net D" sheetId="59" state="visible" r:id="rId59"/>
    <sheet xmlns:r="http://schemas.openxmlformats.org/officeDocument/2006/relationships" name="Income Taxes (Schedule of Compo" sheetId="60" state="visible" r:id="rId60"/>
    <sheet xmlns:r="http://schemas.openxmlformats.org/officeDocument/2006/relationships" name="Income Taxes (Schedule of Effec" sheetId="61" state="visible" r:id="rId61"/>
    <sheet xmlns:r="http://schemas.openxmlformats.org/officeDocument/2006/relationships" name="Stock Acquisition Rights, Sto_3" sheetId="62" state="visible" r:id="rId62"/>
    <sheet xmlns:r="http://schemas.openxmlformats.org/officeDocument/2006/relationships" name="Stock Acquisition Rights, Sto_4" sheetId="63" state="visible" r:id="rId63"/>
    <sheet xmlns:r="http://schemas.openxmlformats.org/officeDocument/2006/relationships" name="Stock Acquisition Rights, Sto_5" sheetId="64" state="visible" r:id="rId64"/>
    <sheet xmlns:r="http://schemas.openxmlformats.org/officeDocument/2006/relationships" name="Stock Acquisition Rights, Sto_6" sheetId="65" state="visible" r:id="rId65"/>
    <sheet xmlns:r="http://schemas.openxmlformats.org/officeDocument/2006/relationships" name="Stock Acquisition Rights, Sto_7" sheetId="66" state="visible" r:id="rId66"/>
    <sheet xmlns:r="http://schemas.openxmlformats.org/officeDocument/2006/relationships" name="Stock Acquisition Rights, Sto_8" sheetId="67" state="visible" r:id="rId67"/>
    <sheet xmlns:r="http://schemas.openxmlformats.org/officeDocument/2006/relationships" name="Stock Acquisition Rights, Sto_9" sheetId="68" state="visible" r:id="rId68"/>
    <sheet xmlns:r="http://schemas.openxmlformats.org/officeDocument/2006/relationships" name="Supplemental Disclosure of Ca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ncentrations of Credit Risk (" sheetId="72" state="visible" r:id="rId72"/>
    <sheet xmlns:r="http://schemas.openxmlformats.org/officeDocument/2006/relationships" name="Business Concentrations (Detail"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762">
  <si>
    <t>Document and Entity Information - USD ($)</t>
  </si>
  <si>
    <t>12 Months Ended</t>
  </si>
  <si>
    <t>Mar. 31, 2019</t>
  </si>
  <si>
    <t>May 10,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pdvw</t>
  </si>
  <si>
    <t>Entity Registrant Name</t>
  </si>
  <si>
    <t>pdvWireless, Inc.</t>
  </si>
  <si>
    <t>Entity Central Index Key</t>
  </si>
  <si>
    <t>0001304492</t>
  </si>
  <si>
    <t>Current Fiscal Year End Date</t>
  </si>
  <si>
    <t>--03-31</t>
  </si>
  <si>
    <t>Entity Well-known Seasoned Issuer</t>
  </si>
  <si>
    <t>No</t>
  </si>
  <si>
    <t>Entity Current Reporting Status</t>
  </si>
  <si>
    <t>Yes</t>
  </si>
  <si>
    <t>Entity Voluntary Filers</t>
  </si>
  <si>
    <t>Entity Public Float</t>
  </si>
  <si>
    <t>Entity Filer Category</t>
  </si>
  <si>
    <t>Accelerated Filer</t>
  </si>
  <si>
    <t>Entity Small Business</t>
  </si>
  <si>
    <t>true</t>
  </si>
  <si>
    <t>Entity Emerging Growth Company</t>
  </si>
  <si>
    <t>Entity Ex Transition Period</t>
  </si>
  <si>
    <t>Entity Shell Company</t>
  </si>
  <si>
    <t>Entity Common Stock, Shares Outstanding</t>
  </si>
  <si>
    <t>Consolidated Balance Sheets - USD ($) $ in Thousands</t>
  </si>
  <si>
    <t>Mar. 31, 2018</t>
  </si>
  <si>
    <t>Current Assets</t>
  </si>
  <si>
    <t>Cash and cash equivalents</t>
  </si>
  <si>
    <t>Accounts receivable, net of allowance for doubtful accounts of $77 and $29, respectively</t>
  </si>
  <si>
    <t>Inventory</t>
  </si>
  <si>
    <t xml:space="preserve"> </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Restructuring reserve</t>
  </si>
  <si>
    <t>Due to related parties</t>
  </si>
  <si>
    <t>Deferred revenue</t>
  </si>
  <si>
    <t>Total current liabilities</t>
  </si>
  <si>
    <t>Noncurrent liabilities</t>
  </si>
  <si>
    <t>Deferred income tax</t>
  </si>
  <si>
    <t>Other liabilities</t>
  </si>
  <si>
    <t>Total liabilities</t>
  </si>
  <si>
    <t>Commitments and contingencies</t>
  </si>
  <si>
    <t>Stockholders' equity</t>
  </si>
  <si>
    <t>Preferred stock, $0.0001 par value per share, 10,000,000 shares authorized and no shares outstanding at March 31, 2019 and March 31, 2018</t>
  </si>
  <si>
    <t>Common stock, $0.0001 par value per share, 100,000,000 shares authorized and 14,739,145 shares issued and outstanding at March 31, 2019 and 14,487,650 shares issued and outstanding at March 31, 2018</t>
  </si>
  <si>
    <t>Additional paid-in capital</t>
  </si>
  <si>
    <t>Accumulat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Mar. 31, 2017</t>
  </si>
  <si>
    <t>Operating revenues</t>
  </si>
  <si>
    <t>Cost of revenue</t>
  </si>
  <si>
    <t>Sales and service</t>
  </si>
  <si>
    <t>Gross loss</t>
  </si>
  <si>
    <t>Operating expenses</t>
  </si>
  <si>
    <t>General and administrative</t>
  </si>
  <si>
    <t>Sales and support</t>
  </si>
  <si>
    <t>Product development</t>
  </si>
  <si>
    <t>Restructuring costs</t>
  </si>
  <si>
    <t>Impairment of long-lived assets</t>
  </si>
  <si>
    <t>Total operating expenses</t>
  </si>
  <si>
    <t>Loss from operations</t>
  </si>
  <si>
    <t>Interest expense</t>
  </si>
  <si>
    <t>Interest income</t>
  </si>
  <si>
    <t>Other expense</t>
  </si>
  <si>
    <t>Loss before income taxes</t>
  </si>
  <si>
    <t>Income tax (benefit) expense</t>
  </si>
  <si>
    <t>Net loss</t>
  </si>
  <si>
    <t>Net loss per common share basic and diluted</t>
  </si>
  <si>
    <t>Weighted-average common shares used to compute basic and diluted net loss per share</t>
  </si>
  <si>
    <t>Service [Member]</t>
  </si>
  <si>
    <t>Spectrum [Member]</t>
  </si>
  <si>
    <t>Other Revenue [Member]</t>
  </si>
  <si>
    <t>Consolidated Statement of Stockholders’ Equity - USD ($) $ in Thousands</t>
  </si>
  <si>
    <t>Common Stock [Member]</t>
  </si>
  <si>
    <t>Additional Paid-in Capital [Member]</t>
  </si>
  <si>
    <t>Accumulated Deficit [Member]</t>
  </si>
  <si>
    <t>Total</t>
  </si>
  <si>
    <t>Balance at Mar. 31, 2016</t>
  </si>
  <si>
    <t>Balance, Shares at Mar. 31, 2016</t>
  </si>
  <si>
    <t>Equity based compensation</t>
  </si>
  <si>
    <t>[1]</t>
  </si>
  <si>
    <t>Equity based compensation, Shares</t>
  </si>
  <si>
    <t>Stock option exercises</t>
  </si>
  <si>
    <t>Stock option exercises, Shares</t>
  </si>
  <si>
    <t>Shares withheld for taxes</t>
  </si>
  <si>
    <t>Shares withheld for taxes, Shares</t>
  </si>
  <si>
    <t>Balance at Mar. 31, 2017</t>
  </si>
  <si>
    <t>Balance, Shares at Mar. 31, 2017</t>
  </si>
  <si>
    <t>Balance at Mar. 31, 2018</t>
  </si>
  <si>
    <t>Balance, Shares at Mar. 31, 2018</t>
  </si>
  <si>
    <t>Cumulative effect of change in accounting principle</t>
  </si>
  <si>
    <t>Balance</t>
  </si>
  <si>
    <t>Balance at Mar. 31, 2019</t>
  </si>
  <si>
    <t>Balance, Shares at Mar. 31, 2019</t>
  </si>
  <si>
    <t>Includes restricted shares issued.</t>
  </si>
  <si>
    <t>Consolidated Statements of Cash Flows - USD ($) $ in Thousands</t>
  </si>
  <si>
    <t>CASH FLOWS FROM OPERATING ACTIVITIES</t>
  </si>
  <si>
    <t>Adjustments to reconcile net loss to net cash used by operating activities</t>
  </si>
  <si>
    <t>Depreciation and amortization</t>
  </si>
  <si>
    <t>Non-cash compensation expense attributable to stock awards</t>
  </si>
  <si>
    <t>Deferred income taxes</t>
  </si>
  <si>
    <t>Bad debt expense</t>
  </si>
  <si>
    <t>Accretion expense</t>
  </si>
  <si>
    <t>Loss on disposal of assets</t>
  </si>
  <si>
    <t>Changes in operating assets and liabilities</t>
  </si>
  <si>
    <t>Accounts receivable</t>
  </si>
  <si>
    <t>Prepaid expenses and other assets</t>
  </si>
  <si>
    <t>Net cash used by operating activities</t>
  </si>
  <si>
    <t>CASH FLOWS FROM INVESTING ACTIVITIES</t>
  </si>
  <si>
    <t>Purchases of intangible assets</t>
  </si>
  <si>
    <t>Purchases of equipment</t>
  </si>
  <si>
    <t>Payments for patent costs</t>
  </si>
  <si>
    <t>Net cash used by investing activities</t>
  </si>
  <si>
    <t>CASH FLOWS FROM FINANCING ACTIVITIES</t>
  </si>
  <si>
    <t>Payment of notes payable</t>
  </si>
  <si>
    <t>Proceeds from stock option exercise</t>
  </si>
  <si>
    <t>Payments of withholding tax on net issuance of restricted stock</t>
  </si>
  <si>
    <t>Net cash provided (used) by financing activities</t>
  </si>
  <si>
    <t>Net change in cash and cash equivalents</t>
  </si>
  <si>
    <t>CASH AND CASH EQUIVALENTS</t>
  </si>
  <si>
    <t>Beginning of the year</t>
  </si>
  <si>
    <t>End of the year</t>
  </si>
  <si>
    <t>Nature of Operations</t>
  </si>
  <si>
    <t>Nature of Operations [Abstract]</t>
  </si>
  <si>
    <t xml:space="preserve">3.
Nature of Operations
﻿
pdvWireless, Inc. (the “Company”) is a wireless communications company focused on developing and commercializing its spectrum assets to enable its targeted critical infrastructure and enterprise customers to deploy private broadband networks, technologies and solutions. The Company is the largest holder of licensed spectrum in the 900 MHz band (896-901/935-940 MHz) throughout the contiguous United States, plus Hawaii, Alaska and Puerto Rico. On average, the Company holds approximately 60% of the channels in the 900 MHz band in the top 20 metropolitan market areas in the United States.
The Company is currently pursuing a regulatory proceeding at the Federal Communication Commission (“FCC”) that seeks to modernize and realign the 900 MHz band to increase its usability and capacity by allowing it to be utilized for the deployment of broadband networks, technologies and solutions. At the same time, the Company is pursuing business opportunities with its targeted critical infrastructure and enterprise customers to build awareness and demand for its spectrum assets, assuming the Company achieves favorable results with its FCC initiatives. The Company’s goal is to become the leading provider of broadband spectrum assets to critical infrastructure and enterprise customers. Assuming its FCC initiatives are successful, the Company’s spectrum assets will enable its customers to deploy broadband networks, technologies and solutions that are private, secure, reliable and cost-effective and at the same time allow them to achieve their modernization objectives and regulatory obligations.
The Company was originally incorporated in California in 1997 and reincorporated in Delaware in 2014. In November 2015, the Company changed its name from Pacific DataVision, Inc. to pdvWireless, Inc. The Company maintains offices in Woodland Park, New Jersey and McLean, Virginia.
Historically, the Company generated revenue principally from its pdvConnect and TeamConnect businesses. pdvConnect is a mobile communication and workforce management solution that enables businesses to locate and communicate with their field workers and improve the documentation of work events and job status. The Company historically marketed pdvConnect primarily through two Tier 1 carriers in the United States. In Fiscal 2016, it began offering a commercial push-to-talk (“PTT”) service, which was marketed as TeamConnect, in seven major metropolitan areas throughout the United States, including Atlanta, Baltimore/Washington, Chicago, Dallas, Houston, New York and Philadelphia. The Company developed TeamConnect to address the needs of enterprises that value a tailored PTT solution addressing the management of their mobile workforce. It primarily offered the TeamConnect service to customers indirectly through third-party sales representatives who were primarily selected from Motorola’s nationwide dealer network.
In June 2018, the Company announced its plan to restructure its business to align and focus its business priorities on its spectrum initiatives aimed at modernizing and realigning the 900 MHz band to increase its usability and capacity, including for the future deployment of broadband and other advanced technologies and services. In December 2018, the Company’s board of directors approved the transfer of the Company’s TeamConnect and pdvConnect businesses to help reduce its operating costs and to allow its management team to focus on its FCC initiatives and future broadband opportunities. Specifically, the Company entered into: (i) a Customer Acquisition and Resale Agreement with A BEEP LLC, (“A BEEP”), on January 2, 2019 (ii) a Customer Acquisition, Resale and Licensing Agreement with Goosetown Enterprises, Inc, (“Goosetown”) on January 2, 2019, and (iii) a memorandum of understanding (“MOU”) with the principals of Goosetown on December 31, 2018.
A BEEP Agreement ﻿
Under the A BEEP Agreement, A BEEP acquired: (i) the Company’s TeamConnect customers located in the Atlanta, Chicago, Dallas, Houston and Phoenix metropolitan markets (the “A BEEP Purchased Customers”), (ii) the right to access the Company’s TeamConnect Metro and Campus systems (the “MotoTRBO Systems”) and (iii) the right to resell access to the Company’s MotoTRBO Systems pursuant to a Mobile Virtual Network Operation arrangement (the “MVNO Arrangement”).
A BEEP agreed to provide customer care, billing and collection services for all A BEEP Purchased Customers. The Company continued to provide these services through April 1, 2019 to help facilitate the transitioning of the A BEEP Purchased Customers. Additionally, the Company will pay all site lease, backhaul and utility costs required to operate the MotoTRBO Systems for a two (2)-year period ending on January 2, 2021. Within this two - year period, A BEEP will migrate the Purchased Customers off of the Company’s MotoTRBO Systems.
A BEEP has also agreed to pay the Company a certain portion of the recurring revenues received from the A BEEP Purchased Customers ranging from 100% to 20% during the term of the A BEEP Agreement. Additionally, A BEEP has agreed to pay the Company a portion of recurring revenues from the Company’s customers who utilize A BEEP’s push-to-talk Diga-Talk Plus application (“Diga-Talk Plus”) ranging from 35% to 15% for a period of 48 months. ﻿
Additionally, the A BEEP Agreement provides audit rights to the Company, mutual indemnification obligations and certain liability waivers. The A BEEP Agreement has a term of no longer than 72 -months, unless terminated earlier by one of the parties as a result of a material breach by the other party.
﻿ For the year ended March 31, 2019, there were no amounts earned or incurred by the Company under the A BEEP Agreement.
Goosetown Agreement ﻿
Under the Goosetown Agreement, Goosetown acquired: (i) the Company’s TeamConnect customers located in the Baltimore/Washington DC, Philadelphia and New York metropolitan markets (the “Goosetown Purchased Customers”), (ii) the right to access the Company’s MotoTRBO Systems, (iii) the right to resell access to the Company’s MotoTRBO Systems pursuant to a MVNO Arrangement and (iv) a license to sell the TeamConnect Mobile, TeamConnect Hub and TeamConnect for Smart Devices applications (collectively, the “Licensed Applications”). ﻿
Goosetown agreed to provide customer care, billing and collection services for all Goosetown Purchased Customers. The Company continued to provide these services through April 1, 2019 to help facilitate the transitioning of the Goosetown Purchased Customers. Additionally, the Company will pay all site lease, backhaul and utility costs required to operate the MotoTRBO Systems for a two (2)-year period ending on January 2, 2021. Within this two -year period, Goosetown will migrate the Purchased Customers off of the Company’s MotoTRBO Systems.
Goosetown has also agreed to pay the Company a portion of the recurring revenues received from the Goosetown Purchased Customers ranging from 100% to 20% during the term of the Goosetown Agreement. Additionally, Goosetown has agreed to pay the Company 20% of recurring revenues from the Licensed Applications for a period of 48 months. ﻿
Additionally, the Goosetown Agreement provides audit rights to the Company, mutual indemnification obligations and certain liability waivers. The Goosetown Agreement has a term of no longer than 72 -months, unless terminated earlier by one of the parties as a result of a material breach by the other party.
For the year ended March 31, 2019, there were no amounts earned or incurred by the Company under the Goosetown Agreement.
﻿
TeamConnect LLC Agreements
The Company also entered into the MOU with TeamConnect LLC (the “LLC”), an entity formed by the principals of Goosetown (the “Goosetown Principals”). The terms of the MOU provide that the Company will assign the intellectual property rights to its TeamConnect and pdvConnect related applications and software pursuant to the terms of an IP Assignment, Software Support and Development Services Agreement (the “IP Agreement”) to the LLC in exchange for a 19.5% ownership interest in the LLC upon the April 30, 2019 execution of the LLC’s Amended and Restated Limited Liability Company Agreement. The Goosetown Principals have agreed to fund the future operations of the LLC, subject to certain limitations. The LLC will assume the Company’s software support and maintenance obligations under the Goosetown and A BEEP Agreements. The LLC will also assume customer care services related to the Company’s pdvConnect applications. The Company provided transition services to the LLC through April 1, 2019.
The Company is obligated to pay the LLC a monthly service fee for a 24 - month period ending on January 7, 2021 for its assumption of the Company’s support obligations under the Goosetown and A BEEP Agreements. The Company is also obligated to pay the LLC a certain portion of the billed revenue received by the Company from pdvConnect customers for a 48 -month period, (“Customer Services Payments”).
For the year ended March 31, 2019, the Company incurred $331,000 under the MOU.
Spectrum Initiatives
The Company’s spectrum is its most valuable asset. While its current licensed spectrum can support narrowband and wideband wireless services, the most significant business opportunities the Company has identified require contiguous spectrum that allows for greater bandwidth than allowed by the current configuration of its spectrum. As a result, the Company’s first priority is to continue to pursue its initiatives at the FCC seeking to modernize and realign a portion of the 900 MHz band to increase its usability and capacity by allowing it to accommodate the deployment of broadband networks, technologies and solutions.
In November 2014, the Company and the Enterprise Wireless Alliance (“EWA”) submitted a Joint Petition for Rulemaking to the FCC to propose a realignment of a portion of the 900 MHz band to create a 6 MHz broadband authorization, while retaining 4 MHz for continued narrowband operations. In response to the Joint Petition, the FCC issued a public notice requesting comments from interested parties and asked a number of questions about the proposal. A number of parties, including several incumbent licensees, filed comments with the FCC expressing their views, including both support and opposition. In May 2015, the Company and the EWA filed proposed rules with the FCC related to the Joint Petition. Comments on the proposed rules were filed in June 2015 and reply comments in July 2015.
In August 2017, the FCC issued a Notice of Inquiry (“NOI”) announcing that it had commenced a proceeding to examine whether it would be in the public interest to change the existing rules governing the 900 MHz band to increase access to spectrum, improve spectrum efficiency and expand flexibility for a variety of potential uses and applications, including broadband and other advanced technologies and services. The FCC requested interested parties, including the Company, to comment on a number of questions related to three potential options for the 900 MHz band: (i) retaining the current configuration of the 900 MHz band, but increasing operational flexibility, (ii) reconfiguring a portion or all of the 900 MHz band to support broadband and other advanced technologies and services, or (iii) retaining the current 900 MHz band licensing and eligibility rules. Because the FCC requested information on multiple options for the 900 MHz band, the NOI effectively superseded the Joint Petition and other pending proposals that involved the 900 MHz band. The Company and EWA filed a joint response to the FCC’s NOI in October 2017 and reply comments in November 2017.
On March 14, 2019, the FCC unanimously adopted a Notice of Proposed Rulemaking (the “NPRM”) that endorses the Company’s objective of creating a broadband opportunity in the 900 MHz band for critical infrastructure and other enterprise users. The NPRM generally proposes the Company’s recommended band plan concept and technical rules. Importantly, the proposed technical rules include the Company’s recommended equipment specifications that will enable the deployment and use of available, globally standardized broadband LTE networks, technologies and solutions.
In the NPRM, the FCC has proposed three criteria for an applicant to secure a broadband license in a particular county within the U.S.: (i) the applicant must hold all 20 blocks of geographic Specialized Mobile Radio (“SMR”) licenses in the county; (ii) the applicant must reach agreement to relocate all incumbents in the broadband segment on a 1:1 voluntary channel exchange or demonstrate that the incumbents will be protected from interference; and (iii) the applicant must agree to return to the FCC all rights to geographic and site-based spectrum in the county in exchange for the broadband license.
The FCC requested comments from incumbents and other interested parties on a number of important topics in the NPRM that will have a material impact on the timing and costs of obtaining a broadband license. As noted above, the broadband applicant must hold all 20 blocks of geographic SMR licenses in the county. In certain areas, some of the SMR spectrum is being held in inventory by the FCC. In the NPRM, the FCC requested comments on how a broadband applicant could acquire the FCC’s inventory of geographic SMR allocated spectrum. Specifically, in considering whether to make its inventory of geographic SMR spectrum available to the broadband applicant, the FCC has asked whether it should do so only if the applicant meets a threshold number of its own geographic SMR licenses. The FCC also questions how to mitigate a windfall that might thereby be attributed to the broadband applicant by the FCC’s action. The Company will need to address this issue, both in this context and in the context of exchanging narrowband for broadband spectrum.
The NPRM also proposes a market-driven, voluntary exchange process for clearing the broadband spectrum. An applicant seeking a broadband license for a particular county will need to demonstrate that it has entered into agreements with incumbents or that it can protect their narrowband operations from interference. All incumbents must be accounted for before the broadband applicant can file an application with the FCC. As the FCC recognized in the NPRM, this requirement, without some mechanism for preventing holdouts, could allow a single incumbent with a license for a single channel to thwart the FCC’s objective of creating a 900 MHz broadband opportunity in any county.
In the NPRM, the FCC has requested comments on different approaches to address the holdout situation. One approach is based on a “success threshold” whereby once the potential broadband licensee has reached voluntary agreements with incumbents holding a prescribed percentage of channels in the broadband segment, remaining incumbents would become subject to mandatory relocations. In this and other approaches set forth in the NPRM, the potential broadband licensee would be responsible for providing comparable facilities and paying the reasonable costs of relocation. The NPRM proposes to exempt from mandatory relocation “complex systems,” those with 65 or more integrated sites. There are only a small number of complex systems in the country in the broadband segment proposed by the FCC, and all of them are operated by utilities or other critical infrastructure entities.
The Association of American Railroads (“AAR”) holds a nationwide geographic license for six non-contiguous private land mobile systems for business users (“B/ILT”) channels in the 900 MHz band, three of which are located within the FCC’s proposed broadband segment. The spectrum is used by freight railroads for Advanced Train Control System (“ATCS”) operations. The Company has recognized from the outset the importance of reaching agreement with the railroads about their relocation, and have worked with them throughout the FCC process. The Company and the AAR are in agreement about the optimal solution. However, this proposed solution will require an exemption from the relocation rules proposed by the FCC in the NPRM.
The NPRM also seeks comment on several different auction approaches for counties where the broadband segment cannot be cleared of incumbents, including overlay auctions that, again, would trigger mandatory relocation rights for the auction winner with the obligation of providing comparable facilities and paying reasonable relocation costs. The Company believes the challenge of any proposed approach is achieving the appropriate balance between protecting incumbents’ rights to a minimally disruptive relocation process, and not preventing the deployment of broadband technologies on a timely and cost-effective basis.
While the NPRM proposes a 6 MHz broadband segment, it also asks for comment on a realignment of the entire 900 MHz band to create a 10 MHz broadband channel, citing suggestions from Southern California Edison and Duke Energy that this larger channel would better address their broadband needs.
The full text of the NPRM, and the comments and related correspondence filed in the 900 MHz Proceeding, are available on the FCC’s public website. Comments to the NPRM are due on June 3, 2019 and reply comments will be due on July 2, 2019. At the end of the reply comment period, the FCC’s next step could be the issuance of a Report and Order, a request for additional information, a decision to close the proceeding without further action, or some other action, and the timing of any such next step also remains uncertain. In addition, the terms of any Report and Order may differ materially from the terms of the NPRM.
﻿ </t>
  </si>
  <si>
    <t>Restatement of Previously Issued Consolidated Financial Statements</t>
  </si>
  <si>
    <t>Restatement of Previously Issued Consolidated Financial Statements [Abstract]</t>
  </si>
  <si>
    <t xml:space="preserve">2. Restatement of Previously Issued Consolidated Financial Statements
In connection with preparing its financial statements for the quarter ended June 30, 2018, the Company determined that it incorrectly interpreted the effective dates of changes in the accounting treatment of its net operating losses (“NOLs”) according to the new tax provisions instituted by the Tax Cuts and Jobs Act of 2017, which was signed into law on December 22, 2017 (the “TCJA”). The TCJA, among other items: (i) increased the NOL carryforward period from 20 -years to an indefinite carryforward period and (ii) limited the percentage of NOLs that may be used to offset taxable income to 80%.
Under the TCJA, the 80% limitation applies to NOLs arising in taxable years “beginning after” December 31, 2017, which for the Company would be its fiscal year commencing on April 1, 2018 and ending on March 31, 2019 (“Fiscal 2019”). The TCJA, however, provides that the indefinite carryforward period applies to NOLs arising in taxable years “ending after” December 31, 2017, which for the Company would be its fiscal year beginning on April 1, 2017 and ending on March 31, 2018 (“Fiscal 2018”). Based on these dates, NOLs generated by the Company during Fiscal 2018 would both (i) not be subject to the 80% limitation and (ii) have an indefinite life.
In preparing its financial statements for the quarter ended December 31, 2017 and the year ended March 31, 2018 (the “Relevant Periods”), the Company, in consultation with its third-party tax firm, determined that it was unlikely that Congress intended to provide this double benefit to the NOLs generated by the Company during Fiscal 2018. As a result, the Company determined that an appropriate approach would be to continue to limit the carryforward period during Fiscal 2018 to 20 years, rather than apply an indefinite life to these NOLs.
Based on its review of available accounting literature in connection with preparing its financial statements for the quarter ended June 30, 2018, the Company determined that it should apply the accounting changes implemented by the TCJA in accordance with the effective dates set forth in the TCJA. Specifically, the Company determined that, based on the current language of the TCJA, the correct accounting treatment for the NOLs it generated during Fiscal 2018 is to apply an indefinite life to these NOLs.
Applying an indefinite life to the NOLs the Company generated during Fiscal 2018 enables the Company to utilize an increased amount of NOLs to offset the deferred tax liability created by the Company’s amortization of its indefinite-lived intangibles. The Company determined that it should recognize an additional deferred tax benefit of $5.6 million for the three months ended December 31, 2017 and $6.0 million for the fiscal year ended March 31, 2018. The Company determined that these changes had a material impact on the previously filed financial statements for the quarter ended December 31, 2017 and the fiscal year ended March 31, 2018. As a result, on August 9, 2018, the Company filed an amended Quarterly Report on Form 10-Q/A for the quarter ended December 31, 2017 and an amended Annual Report on Form 10-K/A for the year ended March 31, 2018, with restated financial statements and information for these periods.
This Form 10-K reflects the restated financial statements and information for Fiscal 2018 filed by the Company with the SEC on August 9, 2018 in its previously amended Quarterly and Annual Reports.
The table below sets forth the consolidated balance sheet, including the balances originally reported, the adjustments and the as restated balances for the fiscal year ended March 31, 2018 (in thousands):
﻿
﻿
﻿
﻿
As
﻿
Originally
﻿
Reported
Adjustments
As restated
﻿ Liabilities
﻿ Deferred income tax liability
$ 6,060
$ (6,060)
$
—
﻿ Total liabilities
17,871
(6,060)
11,811
﻿
﻿ Stockholders' Equity
﻿ Accumulated deficit
$ (133,299)
$ 6,060
$ (127,239)
﻿ Total stockholders' equity
202,469
6,060
208,529
﻿
﻿
The table below sets forth the consolidated statements of operations, including the balance originally reported, the adjustment and the as restated balance for the fiscal year ended March 31, 2018 (in thousands, except per share data):
﻿
﻿
﻿
﻿
As
﻿
Originally
﻿
Reported
Adjustments
As restated
﻿ Income tax benefit
$ (438)
$ (6,060)
$ (6,498)
﻿ Net loss
(30,628)
6,060
(24,568)
﻿ Net loss per common share basic and diluted
$ (2.12)
$ 0.42
$ (1.70)
﻿
The table below sets forth the consolidated statement of stockholders’ equity, including the balances originally reported, the adjustments and the as restated balances for the fiscal year ended March 31, 2018 (in thousands):
﻿
﻿
﻿
Total
﻿
Accumulated
Stockholders'
﻿
Deficit
Equity
﻿ Balance at March 31, 2018, As Reported
$ (133,299)
$ 202,469
﻿ Adjustments
6,060
6,060
﻿ Balance at March 31, 2018, As Restated
$ (127,239)
$ 208,529
The table below sets forth the consolidated statements of cash flows from operating activities, including the balances originally reported, the adjustments and the as restated balances for the year ended March 31, 2018 (in thousands):
﻿
﻿
﻿
﻿
As
﻿
Originally
﻿
Reported
Adjustments
As restated
﻿ CASH FLOWS FROM OPERATING ACTIVITIES
﻿ Net loss
$ (30,628)
$ 6,060
$ (24,568)
﻿ Adjustments to reconcile net loss to net cash used by operating activities
﻿ Deferred Income Tax
(438)
(6,060)
(6,498)
﻿ Net cash flows used by operating activities
$ (21,986)
—
$ (21,986)
﻿
﻿
﻿
﻿ </t>
  </si>
  <si>
    <t>Summary of Significant Accounting Policies</t>
  </si>
  <si>
    <t>Summary of Significant Accounting Policies [Abstract]</t>
  </si>
  <si>
    <t xml:space="preserve">3.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presentation of the corresponding amounts in the financial statements for the year ended March 31, 2019. These reclassifications had no effect on previously reported results of operations, cash flows, assets, liabilities or equity for the year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Accounts Receivable
We offer pdvConnect as a mobile workforce management application directly through our sales force and indirectly through two domestic Tier 1 carriers. As of March 31, 2019 and 2018, we had accounts receivable balances owed to us by one Tier 1 domestic carrier representing approximately 31% and 53% , respectively, of our accounts receivable balance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19 and 2018 are summarized below (in thousands):
﻿
﻿
﻿
﻿
2019
2018
2017
﻿ Balance at beginning of the year
$ 29
$ 53
$ 3
﻿ Bad debt expense
218
22
58
﻿ Write-offs
(170)
(46)
(8)
﻿ Balance at end of the year
$ 77
$ 29
$ 53
Inventory
Inventories as of March 31, 2018 consisted of vehicle-mounted devices, handsets, and accessories are valued at the lower of cost or net realizable value, with net realizable value being defined as replacement value using the First In, First Out method. Provisions are made periodically to reduce any excess, obsolete or slow moving inventory to its net realizable value.
Pr 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On a periodic basis costs within construction in process are reviewed and a determination is made if the assets being developed will be put into use. If it is concluded that the asset will not be put into use, the costs will be expensed. If the asset will be put into use, the costs are transferred to property and equipment when substantially all of the activities necessary to prepare the assets for their intended use are completed. Depreciation commences upon completion.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Upon settlement of the obligation, any difference between the cost to retire the asset and the recorded liability is recognized in the Consolidated Statement of Operations.
As of March 31, 2019, the Company had an asset retirement obligation of approximately $0.3 million.
Changes in the liability for the asset retirement obligations for the years ended March 31, 2019 and 2018 are summarized below (in thousands):
﻿
﻿
﻿
2019
2018
2017
﻿ Balance at beginning of the year
$ 316
$ 268
$ 204
﻿ Revision of estimate
—
34
52
﻿ Accretion expense
12
14
12
﻿ Balance at end of the year
$ 328
$ 316
$ 268
﻿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we will be utilizing the wireless licenses on an integrated basis as a part of developing broadband. In Fiscal 2019, the Company perform ed a step one quantitative impairment test to determine if the fair value is greater than carrying value. Estimated fair value is determined using a market - based approach . In Fiscal 2018 and 2017, the Company used a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Patent Costs
Costs to acquire a patent on certain aspects of the Company’s technology have been capitalized. These amounts are amortized, subject to periodic evaluation for impairment, over statutory lives following award of the patent. Gross patent costs are approximately $572,000 at March 31, 2019 and March 31, 2018 and the associated accumulated amortization amounted to approximately $388,000 and $375,000 , respectively. Amortization expense was approximately $13,000 per year for the years ended March 31, 2019 , 2018 and 2017 respectively. The amortization expense is estimated to aggregate $13,000 per year over the next five year period. Renewal costs are expensed when incurred.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Fair Value of Financial Instruments
Financial instruments, including cash and cash equivalents, accounts receivable, accounts payable, and accrued expenses are carried at cost, which management believes approximates fair value because of the short term maturity of these instruments.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our performance obligations are satisfied over time as services are provided.
The Company recognizes an asset for the incremental costs of obtaining a contract with a customer if it expects the benefit of those costs to be longer than one year. The Company has determined that certain sales commissions meet the requirements to be capitalized and have been recorded as an asset upon the Company’s adoption of ASC 606.
Cost of Revenue
The Company’s historical cost of revenue relating to its TeamConnect service offering includes the costs of operating its dispatch network and its cloud-based solutions and to a lesser degree, the costs associated with the sales of the relevant user devices. With respect to sales of its historical software applications through its wireless carrier partners, cost of revenue includes the portion of service revenue retained by its domestic Tier 1 carrier partners pursuant to its agreements with these parties, which may include network services, connectivity, SMS service, sales, marketing, billing and other ancillary services.
Shipping and Handling Costs
Costs associated with shipping and handling of two-way radios and accessories to dealers or end-user customers are recognized as incurred and included in cost of revenue in the Consolidated Statements of Operations.
Indirect Sales Commissions
As a result of adopting ASC 606, on April 1, 2018, cash considerations paid to its sales team and indirect dealers are capitalized as part of contract costs and amortized on a straight-line basis over the customer’s estimated contract period, which is an average of 24 months. The Company compensates its indirect sales representatives with an upfront commission and residual fees based on a customer’s continued use of its TeamConnect service. When a commission is earned solely due to selling activity related to the Company’s TeamConnect service, the cost is capitalized as part of contract costs . The Company reviews and records the estimated incentives payable to the indirect sales representatives as accrued expense on a monthly basis.
Product Development Costs
The Company charges all product and development costs to expense as incurred. Types of expense incurred in product and development costs include employee compensation, consulting, travel, facility costs and equipment and technology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39, 000 for the year ended March 31, 2019, approximately $155,000 for the year ended March 31, 2018, and approximately $103,000 for the year ended March 31, 2017.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which was amended in February 2019,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 eferred tax assets.
Effective April 1, 2017, the Company adopt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 capital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The Company has elected to continue its past practice of estimating the total number of awards expected to vest and adopted the provisions of ASU 2016-09 related to changes in the consolidated statements of cash flows on a retrospective basis.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19 and 2018 are summarized below (in thousands):
﻿
﻿
﻿
2019
2018
2017
﻿ Balance at beginning of the year
$ 26,515
$ 36,908
$ 20,189
﻿ Charged (credited) to costs and expenses
685
(438)
6,498
﻿ Impacts related to the 2017 Tax Act
—
(6,060)
—
﻿ Changes in net loss carryforward and other
9,819
(3,895)
10,221
﻿ Balance at end of the year
$ 37,019
$ 26,515
$ 36,908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6. We recognize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9, 2018 and 2017, diluted net loss per common share is the same as basic net loss per common share for those periods.
Common stock equivalents resulting from potentially dilutive securities approximated 1,421,000 , 1,002,000 and 709,000 at March 31, 2019, 2018 and 2017, respectively, and have not been included in the dilutive weighted average shares of common stock outstanding, as their effects are anti-dilutive.
Recently Issued Accounting Pronouncements
In February 2016, the Financial Accounting Standards Board, (“FASB”) issued Accounting Standards Update (“ASU”) 2016-02, Leases,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April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ight of use (“ ROU ”)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April 1, 2019, the Company expects to recognize ROU assets in the range of approximately $ 7.0 to $ 8.0 million and lease liabilities in the range of approximately $9.0 to $10.0 million, derecognize deferred rent liability of approximately $2.0 million and record no adjustment to accumulated deficit. The Company does not expect the adoption of the new lease standard to impact its consolidated statements of operations and its statements of cash flow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The Company estimates the impact of adopting this guidance to be a reduction of approximately $0.3 million to $0.4 million to its accumulated deficit.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In May 2014, the FASB issued ASC 606,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C 606 replaced most existing revenue recognition guidance in U.S. GAAP. The new standard was effective for the Company on April 1, 2018. See Note 4 – Revenue for further discussion, including the impact on the Company’s consolidated financial statements and required disclosure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became effective for annual periods beginning after December 15, 2017 with prospective application. The Company adopted this standard on April 1, 2018. The adoption of this standard did not have a material impact on the Company’s consolidated financial statements or related disclosures . </t>
  </si>
  <si>
    <t>Revenue</t>
  </si>
  <si>
    <t>Revenue [Abstract]</t>
  </si>
  <si>
    <t xml:space="preserve">4. Revenue
On April 1, 2018,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As a result of applying this standard using the modified retrospective method, the Company has presented financial results and applied its accounting policies for the period beginning April 1, 2018 under ASC 606, while prior period results and accounting policies have not been adjusted and are reflected under legacy GAAP pursuant to Accounting Standard Codification 605.
As a result of adopting ASC 606, on April 1, 2018, the Company recorded a reduction of $0.8 million to its accumulated deficit. The most significant drivers of the adjustment included the Company’s change in accounting policy related to the deferral of costs to obtain a contract. The Company is required to capitalize certain contract acquisition costs that relate directly to a customer contract, and recognize such costs as an asset, including commissions paid to its sales team and indirect dealers, and to amortize these costs on a straight-line basis over the customer’s estimated contract period, which is an average of 24 months. The Company previously expensed these contract acquisition costs as incurred in selling, general and administrative expenses. Management assesses these costs and the related asset carrying value for impairment on a quarterly basis.
In accordance with ASC 606, when the customer purchases or receives a discounted handset in connection with entering into a contract for service, the Company allocates revenue between the handset and the service based on the relative standalone selling price. Revenue is recognized when the performance obligation which includes providing the services or transferring control of promised handsets, which are distinct to a customer, has been satisfied. Revenue is recognized in an amount that reflects the consideration the Company expects to be entitled to for those performance obligations.
The cumulative effect of the changes made to the Company’s consolidated April 1, 2018 balance sheet for the adoption of ASC 606 were as follows:
﻿
﻿
﻿
Balance at March 31,
Adjustments due to
Balance at April 1,
﻿
2018
ASC 606
2018
﻿ Assets
﻿ Prepaid expenses and other current assets
$ 850
$ 473
$ 1,323
﻿ Other assets
486
295
781
﻿ Liabilities
﻿ Deferred revenue, short-term and long-term
$ 5,070
$
—
$ 5,070
﻿ Stockholders' Equity
﻿ Accumulated deficit
$ (127,239)
$ 768
$ (126,471)
﻿
Service Revenue . The Company has historically derived its service revenue from a fixed monthly recurring unit price per user, with 30-day payment terms, for its pdvConnect, TeamConnect and Diga-talk service offerings.
pdvConnect is the Company’s proprietary cloud-based mobile resource management solution which has historically been sold as a separate software-as-a-service offering for dispatch-centric business customers who utilize Tier 1 cellular networks, and to a lesser extent, who utilize land mobile radio networks not operated by the Company. pdvConnect is sold directly by the Company or through two Tier 1 domestic carriers. The service is contracted and billed on a month to month basis and the Company satisfies its performance obligation over time as the services are delivered.
TeamConnect combines pdvConnect with the Company’s push-to-talk (“PTT”) mobile communication services involving digital network architecture and mobile devices. TeamConnect gives customers the ability to instantly set up PTT communications and delivers real-time information from mobile workers to dispatch operators. It also allows customers to deliver voice messages to any computer (via the internet), any email address or to any phone in the United States as well as to communicate in real time with TeamConnect enabled smartphones on any cellular carrier network. The contract period for the TeamConnect service varies from a month to month basis to 24 months. The customer is billed at the beginning of each month of the contract term. The Company recognizes revenue as it satisfies its performance obligation over time as the services are delivered.
Diga-talk is a mobile communications offering that is being resold by the Company and that provides nationwide two-way digital communication services. The service is contracted and billed on a month to month basis. The Company launched the offering in March 2018 and is a reseller of the services and related devices. The determination was made that the Company is the principal in this reseller arrangement since the customer views the Company as fulfilling the performance obligations and therefore, records revenue on a gross basis over time upon delivery of the services.
Spectrum Revenue. In September 2014, Motorola paid the Company an upfront, fully-paid fee of $7.5 million in order to use a portion of the Company’s wireless spectrum licenses. The payment of the fee is accounted for as deferred revenue on the Company’s consolidated balance sheets and is recognized ratably as the service is provided over the contractual term of approximately ten years. The revenue recognized for the years ended March 31, 2019, 2018 and 2017 was approximately $729,000 each year.
Other Revenue. The Company historically derived other revenue primarily from either the sale of radios and accessories for TeamConnect and Diga-talk as well as the rental of radios for TeamConnect based on 30-day payment terms. The Company recognizes radio and accessory revenue when a customer takes possession of the device.
For TeamConnect, when the customer purchases a radio offered at a discounted price bundled with services or is provided a discount by the dealer which is paid for by the Company, the Company allocates a portion of our future service billings to the radio and recognizes revenue upon handset delivery at the inception of the contract, which results in a contract asset that is amortized as a reduction to service revenue over the expected term of the customer’s contract period, which is typically 24 months. For Diga-talk, the customer contract is month to month. As a result, when the customer purchases a radio offered at a discounted price bundled with services, the discount for the radio is taken in the first month.
Contract Assets. Contract assets include the portion of the Company’s future service invoices which has been allocated to the discounted price of the radios and amortized as a reduction against service revenue over the contract period. As of March 31, 2019 and April 1, 2018, the Company had $0.3 million in total contract assets, of which $0.1 million was classified as a component of prepaid expenses and other current assets in our condensed consolidated balances sheets for both periods. The amortization of the contract asset for the year ended March 31, 2019 was not significant.
The Company also recognizes a contract asset for the incremental costs of obtaining a contract with a customer. These costs include commissions for sales people and commissions paid to third-party dealers. These costs are amortized ratably using the portfolio approach over the estimated customer contract period. The Company reviews the contract asset on a periodic basis to determine if an impairment exists. If it is determined that there is an impairment, the contract asset will be expensed. Under the previous accounting standard, the Company expensed commissions as incurred. As of March 31, 2019 and April 1, 2018, the Company had $0.5 million and $0.6 million, respectively, of deferred costs related to expenses required to obtain or fulfill a contract. Of these total deferred costs, as of March 31, 2019, $0.3 million was recorded as a component of prepaid and other current assets. As of April 1, 2019, $0.4 million were recorded as a component of prepaid and other current assets. In addition, the Company recorded $0.5 million resulting from the amortization of its contract assets during the year ended March 31, 2019 in selling, general and administrative expenses in its consolidated statement of operations.
﻿
The following table presents the activity for the Company’s contract assets (in thousands):
﻿
﻿
﻿
﻿
﻿
﻿
Contract Assets
﻿ Balance as of April 1, 2018
$ 768
﻿ Additions
284
﻿ Amortization
(558)
﻿ Impairment
(58)
﻿ Balance at March 31, 2019
$ 436
﻿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related liability as of March 31, 2018 of $5.1 million has been reduced by revenue recognized in the year ended March 31, 2019 of $0.9 million leaving a remaining liability of $4.2 million as of March 31, 2019.
Adoption Impact. The following table is a comparison of the reported results of operations for the year ended March 31, 2019 compared to the amounts that would have been reported had the Company not adopted ASC 606 (in thousands):
﻿
﻿
﻿
Impact on change in accounting policy
﻿
﻿
Impact of
﻿
As Reported
ASC 606
Legacy GAAP
﻿ Service revenue
$ 4,774
$ 108
$ 4,882
﻿ Spectrum revenue
729
—
729
﻿ Other revenue
996
(94)
902
﻿ Sales and support
3,679
(318)
3,361
﻿ Net (loss)/income
(41,993)
332
(41,661)
﻿ Net loss per common share basic and diluted
$ (2.88)
$ 0.02
$ (2.86)
The following table is a comparison of certain consolidated balance sheet captions under ASC 606 to the balance sheet results using the historical accounting method:
﻿
﻿
﻿
Impact on change in accounting policy
﻿
﻿
As reported
Impact of
Legacy GAAP
﻿
March 31, 2019
ASC 606
March 31, 2019
﻿ Prepaid and other current assets
$ 1,180
$ (313)
$ 867
﻿ Other assets
845
(124)
721
﻿ Deferred revenue, short term and long term
4,258
—
4,258
﻿ Accumulated deficit
(168,464)
437
(168,027)
﻿
﻿ </t>
  </si>
  <si>
    <t>Inventory [Abstract]</t>
  </si>
  <si>
    <t>﻿
5. Inventory
Inventory consists of the following at March 31, 2019 and March 31, 2018 (in thousands):
﻿
﻿
﻿
﻿
﻿
2019
2018
﻿ Mobile devices
$
-
$ 88
﻿ Handsets
-
51
﻿ Accessories
-
34
﻿ Total inventory
$
-
$ 173
﻿</t>
  </si>
  <si>
    <t>Property and Equipment</t>
  </si>
  <si>
    <t>Property and Equipment [Abstract]</t>
  </si>
  <si>
    <t>6. Property and Equipment
Property and equipment consists of the following at March 31, 2019 and March 31, 2018 (in thousands):
﻿
﻿
﻿
﻿
Estimated
﻿
useful life
2019
2018
﻿ Network sites and equipment
5 -10 years
$ 15,954
$ 15,263
﻿ Computer equipment
5 -7 years
140
184
﻿ Computer software
1 -3 years
28
10
﻿ Furniture and fixture and other equipment
2 -5 years
1,026
1,418
﻿ Leasehold improvements
Shorter of the lease term or 10 years
351
344
﻿
17,499
17,219
﻿ Less accumulated depreciation
7,952
5,468
﻿
9,548
11,751
﻿ Construction in process
283
1,024
﻿ Property and equipment, net
$ 9,830
$ 12,775
Depreciation expense for the years ended March 31, 2019, 2018 and 2017 amounted to approximately $2.8 million, $2.8 million and $2.2 million, respectively; approximately $2.6 million, $2.6 million and $2.0 million, respectively, of such depreciation expense was classified as cost of revenue while the remainder was classified as operating expenses in the Company’s Consolidated Statements of Operations. During the year ended March 31, 2019, the Company recorded a $0.8 million non-cash charge for long-lived asset impairment of its radio assets to reduce the carrying value to the estimated recoverable amount. Leasehold improvements include certain allowances for tenant improvements related to the expansion of the Company’s corporate headquarters. As of March 31, 2019, construction in progress primarily relates to various software and web projects being developed internally. As of March 31, 2018, construction in process includes the expenditures related to the costs to establish the Company’s dedicated wide-area, two-way radio dispatch networks in certain metropolitan areas. During the year ended March 31, 2018, $0.5 million costs in construction in process were expensed for assets that were not put into use.</t>
  </si>
  <si>
    <t>Intangible Assets</t>
  </si>
  <si>
    <t>Intangible Assets [Abstract]</t>
  </si>
  <si>
    <t>7. 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on impairment charges related to the Company’s indefinite-lived intangible assets during the years ended March 31, 2019, 2018 and 2017.
During the years ended March 31, 2019 and 2018, the Company entered into agreements with several third parties in multiple U.S. markets to acquire wireless licenses for cash consideration, upon FCC approval.
Intangible assets consist of the following at March 31, 2019 and March 31, 2018 (in thousands):
﻿
﻿
﻿
﻿
Wireless Licenses
﻿ Balance at March 31, 2017
$ 104,676
﻿ Acquisitions
1,930
﻿ Balance at March 31, 2018
$ 106,606
﻿ Acquisitions
942
﻿ Balance at March 31, 2019
$ 107,548</t>
  </si>
  <si>
    <t>Accounts Payable and Accrued Expenses</t>
  </si>
  <si>
    <t>Accounts Payable and Accrued Expenses [Abstract]</t>
  </si>
  <si>
    <t>8. Accounts Payable and Accrued Expenses
The table below provides additional information related to the Company’s accounts payable and accrued expenses at March 31, 2019 and March 31, 2018 (in thousands).
﻿
﻿
﻿
﻿
2019
2018
﻿ Accounts payable and accrued expenses
﻿ Accounts payable
$ 743
$ 479
﻿ Accrued employee related expenses
2,623
2,337
﻿ Accrued expenses
825
590
﻿ Other
915
786
﻿ Total accounts payable and accrued expenses
$ 5,106
$ 4,192</t>
  </si>
  <si>
    <t>Related Party Transactions</t>
  </si>
  <si>
    <t>Related Party Transactions [Abstract]</t>
  </si>
  <si>
    <t>9. Related Party Transactions
During the year ended March 31, 2019, the Company incurred $141,000 in consulting fees to a consultant firm who is an affiliate of a significant holder of the Company. As of March 31, 2019, the Company owes $5,000 to the consulting firm. No such services were provided for the years ended March 31, 2018 and 2017.
The Company purchased $0.4 million and $0.9 million of equipment from Motorola for the years ended March 31, 2019 and 2018 respectively. The Company recognized approximately $729,000 each year in Spectrum revenue for the years ended March 31, 2019, 2018 and 2017. As of March 31, 2019 and 2018, the Company owes $60,000 and $224,000 to the equipment supplier, respectively.
For the year ended March 31, 2019, the Company incurred $331,000 under the MOU previously discussed in Note 1. As of March 31, 2019, the C ompany owes $118,000 to the LLC.</t>
  </si>
  <si>
    <t>Note Payable</t>
  </si>
  <si>
    <t>Note Payable [Abstract]</t>
  </si>
  <si>
    <t>10. Note Payable
During the year ended March 31, 2016, the Company entered into a promissory note in the amount of $1,289,013 with a third party in exchange for wireless licenses. The term of the note was through March 15, 2018 and bore a fixed rate of interest of 0.55% per annum, which was based on the Short-Term Applicable Federal Rate on the closing date. For the year ended March 31, 2018, the Company had repaid $497,265 , resp ectively, in principal. There was no outstanding borrowings on the promissory note as of March 31, 2019 and 2018.
For the fiscal years 2018 and 2017, total interest expense on all notes payable was approximately $3,000 and $5,000 , respectively. There was no interest expense for fiscal year 2019.</t>
  </si>
  <si>
    <t>Impairment and Restructuring Charges</t>
  </si>
  <si>
    <t>Impairment and Restructuring Charges [Abstract]</t>
  </si>
  <si>
    <t xml:space="preserve">11. Impairment and Restructuring Charges
﻿
Long-lived Asset Impairment.
During the year ended March 31, 2019, the Company reviewed assets designated for its TeamConnect business. As a result of the Company’s shift to better align and focus its business priorities on its spectrum initiatives, it determined that the carrying value of radios and related accessories were not fully recoverable. As a result, the Company recorded a non-cash asset impairment charge of $0.8 million in the year ending March 31, 2019, to reduce the carrying value of these assets to zero.
Restructuring Charges.
April 2018 and June 2018 restructuring activities
In April 2018, the Company announced a shift in its focus and resources in order to pursue the regulatory initiatives at the FCC and prepare for the future deployment of broadband and other advanced technologies and services. In light of this shift in focus, the board of directors also approved a chief executive officer transition plan, under which, John Pescatore, the Company’s chief executive officer and president, transitioned to the position of vice chairman and Morgan O’Brien, the Company’s then-current vice chairman, assumed the position as the new chief executive officer. In connection with the transition, the Company and Mr. Pescatore entered into a Continued Service, Consulting and Transition Agreement and a separate Consulting Agreement (the “CEO Transition Agreements”) and the Company also entered into additional consulting and transition agreements with several other key employees. As of March 31, 2019, the Company recorded a liability of $2.7 million , of which $2.1 million is reflected in restructuring reserve and $0.6 million in other non-current liabilities, for the cash payments under both the CEO Transition Agreements with Mr. Pescatore and the consulting and transition agreements with other key employees payable within the next twelve to eighteen months. In addition, for the year ended March 31, 2019, the Company recorded a non-cash $1.7 million charge for stock compensation expense due to modifications to the key employee stock grants recorded in restructuring costs. For the year ended March 31, 2019, the Company recorded a non-cash $4.6 million charge for stock compensation expense due to modifications to Mr. Pescatore’s stock grants and the key employee stock grants.
On June 1 , 2018, the Company’s b oard of d irectors approved an initial plan to restructure its business aimed at reducing the operating costs of its TeamConnect and pdvConnect businesses and better aligning and focusing its business priorities on its spectrum initiatives. As part of the restructuring plan, the Company eliminated approximately 20 positions, or 20% of its workforce, primarily from its TeamConnect and pdvConnect businesses. In August 2018, the Company continued with its restructuring efforts and eliminated approximately seven additional positions.
For the year ended March 31, 2019, total restructuring costs related to the April 2019 and June 2018 restructuring activities were $8.7 million consisting of $4.6 million of stock compensation expense, $3.7 million for the CEO Transition Agreements and the additional consulting and transition agreements with other key employees, as well as $0.4 million related to employee severance and benefit costs. Restructuring efforts has been completed by March 31, 2019.
For the year ended March 31, 2019, total accrued restructuring charges for the April 2018 and June 2018 restructuring activities were as follows (in thousands):
﻿
﻿
﻿
Restructure Activity
﻿ Balance at March 31, 2018
$
—
﻿ Severance costs
408
﻿ Consulting costs
3,721
﻿ Facility exit
3
﻿ Cash payments
(1,477)
﻿ Balance at March 31, 2019
2,655
﻿ Less amount classified as current liabilities - restructuring reserve
2,093
﻿ Noncurrent liabilities - included in other liabilities
$ 562
December 2018 cost reductions
On December 31, 2018, the Company’s board of directors approved the following cost reduction actions: (i) the elimination of approximately 20 positions, or 30% of the Company’s workforce and (ii) the closure of its office in San Diego, California (collectively, the “December 2018 Cost-Reduction Actions”). For the year ended March 31, 2019, the company recorded an additional restructuring charge relating to the December 2018 Cost-Reduction Actions amounting to $0.9 million consisting of $0.8 million related to employee severance and benefit costs and $0.1 million in facility exit costs for our San Diego, California office. An additional $0.3 million of restructuring charges will be incurred during fiscal 2020 and 2021 related to employee retention costs. The Company anticipates that the cost reduction and restructuring actions will be completed by July 31, 2019 and that the related cash payments for severance costs will occur by the end of August 31, 2019.
For the year ended March 31, 2019, total December 2018 cost reduction charges were as follows (in thousands):
﻿
﻿
﻿
Restructure Activity
﻿ Balance at March 31, 2018
$
—
﻿ Severance costs
794
﻿ Facility exit
110
﻿ Cash payments
(225)
﻿ Balance at March 31, 2019
679
﻿ Less amount classified as current liabilities - restructuring reserve
665
﻿ Noncurrent liabilities - included in other liabilities
$ 14
﻿
﻿
﻿
﻿
﻿
﻿ </t>
  </si>
  <si>
    <t>Income Taxes</t>
  </si>
  <si>
    <t>Income Taxes [Abstract]</t>
  </si>
  <si>
    <t>12. Income Taxes
On December 22, 2017, new tax provisions were instituted under the Tax Cuts and Jobs Act of 2017 (“TCJA”) were signed into law. The TCJA includes numerous changes to existing tax law, including a permanent reduction in the federal corporate income tax rate from 35% to 21% . The rate reduction is effective as of January 1, 2018. Another provision i ncluded in the law is that net operating losses (“NOLs”) incurred in years ending after December 31, 2017 may be carried forward indefinitely. The Company now can consider indefinite lived assets and the associated deferred tax liability as a source of future taxable income when assessing the potential to realize future tax deductions from indefinite carryforwards of NOLs and interest expense.
The Company had federal and state NOLs of approximately $91.7 million at March 31, 2017, expiring in varying amounts from 2019 through 2037 . For the year ended March 31, 2018, the Company incurred an operating loss of approximately $34.1 million which, per the provision in the TCJA does not expire and is not subject to the 80% of taxable income limitation upon usage. For the year ended March 31, 2019, the Company incurred a net operating loss of approximately $40.0 million, which is carried forward indefinitely, but can only offset 80% of taxable income when used.
The Company has deferred tax assets of approximately $40.7 million and $30.9 million relating principally to the NOLs as of March 31, 2019 and 2018, respectively. Federal NOL carryforwards may be subject to limitations as a result of the change in ownership that occurred in the year ended March 31, 2015 as defined under Internal Revenue Code Section 382. State NOL carryforwards are subject to limitations which differ from federal law in that they may not allow the carryback of net operating losses and have shorter carryforward periods.
Accounting Standards Codification Topic 740, Income Taxes ,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In Fiscal 2018, the Company’s financial results reflected a three-year cumulative loss. The three-year cumulative loss constitutes significant negative evidence, limiting the Company’s ability to consider other positive evidence, such as the Company’s projections for future growth. Based upon the TCJA provision related to the NOL arising from years ending after December 31, 2017, the Company now can consider indefinite lived assets and the associated deferred tax liability as a source of future taxable income when assessing the potential to realize future tax deductions from indefinite carryforwards of net operating losses and interest expense Consequently, in Fiscal 2018 the Company recorded a non-cash benefit of $6.5 million as a reduction in valuation allowance against substantially all of its deferred tax assets.
For Fiscal 2019, analysis of the state NOL carryforwards revealed that most of them are not indefinite. The Company’s financial results continued to reflect a three-year cumulative loss and as a result a full valuation allowance should be maintained. The Company recorded $0.7 million of deferred tax expense and deferred tax liability from the inability to use the state NOL carryforwards against the indefinite-lived intangible. This valuation allowance has no effect on the Company’s ability to utilize the deferred tax assets to offset future taxable income, if generated. As required by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In May 2018, the Company received notice from the Internal Revenue Service that it would be auditing the Company’s tax return for the period ended March 31, 2016. This audit was closed with no changes on March 11, 2019.
Net deferred tax assets and liabilities consist of the following as of March 31, 2019 and 2018 (in thousands):
﻿
﻿
﻿
﻿
2019
2018 (As Restated)
﻿ Deferred tax asset
﻿ Allowance for uncollectible accounts
$ 19
$ 7
﻿ Restructuring reserve
820
—
﻿ Deferred rent
569
513
﻿ Accrued expenses
386
197
﻿ Deferred revenue
1,034
1,214
﻿ Asset retirement obligations
10
7
﻿ Net operating loss carryforward
40,739
30,925
﻿ Charitable contributions carryforward
58
—
﻿ Stock compensation expense
786
88
﻿ Total deferred tax asset
44,421
32,951
﻿ Deferred tax liability
﻿ Property and equipment
(264)
(375)
﻿ Definite-lived intangible assets
(6)
(1)
﻿ Indefinite-lived intangible assets
(7,817)
(6,060)
﻿ Total deferred tax liability
(8,087)
(6,436)
﻿ Total deferred tax assets and liabilities
36,334
26,515
﻿ Valuation allowance
(37,019)
(26,515)
﻿ Net deferred tax assets and liabilities
$ (685)
$
—
The components of the income tax expense (benefit) for the years ended March 31, 2019 and 2018 are as follows (in thousands):
﻿
﻿
﻿
﻿
﻿
2019
2018 (As Restated)
﻿ Current:
﻿ Federal
$
—
$
—
﻿ State
—
—
﻿ Total current
—
—
﻿
﻿ Deferred:
﻿ Federal
—
(5,971)
﻿ State
685
(527)
﻿ Total deferred
685
(6,498)
﻿
﻿ Total income tax expense (benefit)
$ 685
$ (6,498)
The differences between the United States federal statutory tax rate and the Company's effective tax rate for the years ended March 31, 2019 and 2018 are as follows (in thousands):
﻿
﻿
﻿
﻿
2019
2018 (As Restated)
﻿ Statutory federal tax
$ (8,675)
21%
$ (10,563)
34%
﻿ State income taxes, net of federal benefit
(1,483)
4%
(932)
3%
﻿ Incentive stock option expense
681
-2%
—
—
﻿ Other permanent differences
93
0%
2,071
-7%
﻿ Restricted stock shortfall/windfall
(435)
1%
(118)
0%
﻿ Change in valuation allowance - Federal
9,819
-24%
2,986
-10%
﻿ Change in valuation allowance - State
685
-2%
—
—
﻿ Prior-year adjustments
—
0%
58
0%
﻿
$ 685
-2%
$ (6,498)
21%
﻿</t>
  </si>
  <si>
    <t>Stock Acquisition Rights, Stock Options and Warrants</t>
  </si>
  <si>
    <t>Stock Acquisition Rights, Stock Options and Warrants [Abstract]</t>
  </si>
  <si>
    <t>13. Stock Acquisition Rights, Stock Options and Warrants
The Company established the pdvWireless 2014 Stock Plan (the “2014 Stock Plan”) to attract, retain and reward individuals who contribute to the achievement of the Company’s goals and objectives. This 2014 Stock Plan superseded previous stock plans although under such previous plans, 25,711 stock options were outstanding and vested as of March 31, 2019.
The Company’s board of directors has reserved 3,805,223 shares of common stock for issuance under its 2014 Stock Plan as of March 31, 2019. The number of shares will continue to automatically increase each January 1 through January 1, 2024 by an amount equal to the lesser of (i) 5% of the number of shares of common stock issued and outstanding on the immediately preceding December 31 or (ii) a lesser amount determined by the board of directors. Effective January 1, 2019, the board of directors declined to accept the full automatic increase to the 2014 Stock Plan and elected to increase the shares authorized and reserved for issuance under the 2014 Stock Plan by 293,528 shares which represented 2% of the of the common stock issued and outstanding as of December 31,2018.
Restricted Stock and Restricted Stock Units
A summary of non-vested restricted stock activity for the years ended March 31, 2019 and 2018 is as follows:
﻿
﻿
﻿
﻿
Weighted
﻿
Average
﻿
Restricted
Grant Day
﻿
Stock
Fair Value
﻿ Non-vested restricted stock outstanding at March 31, 2017
127,457
$ 25.10
﻿ Granted
144,482
24.41
﻿ Forfeited
(1,638)
(24.28)
﻿ Vested
(52,488)
(24.94)
﻿ Non-vested restricted stock outstanding at March 31, 2018
217,813
24.69
﻿ Granted
171,780
31.58
﻿ Forfeited
(28,798)
(25.39)
﻿ Vested
(81,583)
(25.45)
﻿ Non-vested restricted stock outstanding at March 31, 2019
279,212
$ 28.71
﻿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inclusive of the modification described below, was approximately $4.1 million for the year ended March 31, 2019 and $1.9 million for the year ended March 31, 2018.
The Company entered into the CEO Transition Agreements on April 23, 2018. It also entered into additional consulting and transition agreements with several other key employees during the year ended March 31, 2019. As a result of these agreements, the Company determined that 56,362 of restricted stock units should be accounted for as a Type III modification (the award was not probable to vest prior to the modification but is probable of vesting under the modified condition) for the year ended March 31, 2019. The expense recorded for these modifications was approximately $1.4 million for the year ended March 31, 2019 and is accounted for in restructuring costs.
Stock compensation expense for restricted stock is accounted for in general and administrative expense in the Company’s Consolidated Statement of Operations. At March 31, 2019, there was $5.6 million of unvested compensation expense for the restricted stock, which is expected to be recognized over a weighted average period of 2.85 years.
Performance Stock Units
During the year ended March 31, 2019, the Company did not award any performance stock units under the 2014 Stock Plan. Outstanding performance stock units represent the number of shares of the Company’s common stock that the recipient would receive upon the Company’s attainment of the applicable performance goals. The units will vest in full upon attainment of the performance goals. Performance is based upon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These awards do not forfeit.
A summary of the Performance stock activity for the years ended March 31, 2019 and 2018 is as follows:
﻿
﻿
﻿
﻿
Weighted
﻿
Average
﻿
Performance
Grant Day
﻿
Stock
Fair Value
﻿ Performance stock outstanding at March 31, 2017
37,295
$ 25.81
﻿ Granted
71,843
22.75
﻿ Forfeited
—
—
﻿ Vested
—
—
﻿ Performance stock outstanding at March 31, 2018
109,138
23.80
﻿ Granted
—
—
﻿ Forfeited
—
—
﻿ Vested
—
—
﻿ Performance stock outstanding at March 31, 2019
109,138
$ 23.80
﻿
For the year end March 31, 2019, there was no stock compensation expense recognized for the performance stock units. At March 31, 2019, there was approximately $2.6 million of unvested compensation expense.
Stock Options
A summary of Stock Option activity for the years ended March 31, 2019 and 2018 is as follows:
﻿
﻿
﻿
Options
Weighted Average
Exercise Price
Weighted
Average
Contractual
Term
Aggregate
Intrinsic Value
﻿ Options outstanding at March 31, 2017
1,733,595
$ 22.79
﻿ Options granted
252,945
25.39
﻿ Options exercised
(5,740)
(18.69)
﻿ Options forfeited/expired
(12,426)
(26.91)
﻿ Options outstanding at March 31, 2018
1,968,374
23.11
﻿ Options granted
726,875
23.73
﻿ Options exercised
(169,003)
(19.93)
﻿ Options forfeited/expired
(602,612)
(23.08)
﻿ Options outstanding at March 31, 2019
1,923,634
$ 23.64
5.85
$ 22,782,999
﻿ Exercisable at March 31, 2019
1,543,003
$ 22.70
5.34
$ 19,638,772
﻿ Total vested or expected to vest at March 31, 2019
1,913,506
$ 23.62
5.83
$ 22,699,467
﻿
The Company entered into the CEO Transition Agreements on April 23, 2018. It also entered into additional consulting and transition agreements with several other key employees during the year ended March 31, 2019. As a result of these agreements, the Company determined that 574,434 stock options to purchase shares of common stock should be accounted for as a Type I modification (which does not change the expectation that the award will ultimately vest resulting from an increase in the term to exercise the options) for the year ended March 31, 2019. The Company also determined that 56,250 stock options to purchase shares of common stock should be accounted for as a Type III modification for the year ended March 31, 2019. As a result, the 580,684 stock options are reflected as new grants and the previous grants are treated as forfeited.
﻿
The Company awarded stock options to purchase 146,191 shares of common stock to employees and consultants during the year ended March 31, 2019, of which stock options to purchase 112,000 shares of common stock were awarded to employees and stock options to purchase 34,191 shares of common stock were awarded to consultants, and which each have a ten -year contractual life. Of the 112,000 stock options to purchase shares of common stock that were granted in the year ended March 31, 2019, 100,000 stock options were granted to the President and 12,000 stock options were granted to employees. For the stock options granted to employees, 25% vests on the first anniversary of grant, and the remainder will vest in three equal annual installments thereafter. For the stock option to purchase 100,000 shares of common stock awarded to the Company’s President, 50% of the option shares vest on the second anniversary of grant and 25% of the options shares vests in two annual installments thereafter. Shares granted to employees are subject to vesting, future settlement conditions and other such terms as determined by the board of directors and set forth in the applicable award agreements.
The intrinsic value of stock options exercised was approximately $3.1 million at March 31, 2019.
﻿
Additional information regarding stock options outstanding at March 31, 2019 is as follows:
﻿
﻿
﻿
Weighted
﻿
Weighted
Average
﻿
Average
Weighted
Exercise Price
Exercise
Number
Remaining
Average
Options
of Shares
Prices
Outstanding
Life in Years
Exercise Price
Exercisable
Exercisable
﻿ $
13.25
-
$
20.00
973,698
4.50
$ 19.82
973,698
$ 19.82
﻿ ﻿
20.01
-
46.23
919,936
7.28
26.85
543,805
26.61
﻿ ﻿
46.24
-
72.85
30,000
5.87
49.14
25,500
49.14
﻿ ﻿
1,923,634
5.85
$ 23.64
1,543,003
$ 22.70
﻿
﻿
The fair value of stock options granted is estimated on the date of grant using the Black-Scholes option valuation model. This stock-based compensation expense valuation model requires the Company to make assumptions and judgments regarding the variables used in the calculation. These variables include the expected term, the expected volatility of the Company’s common stock, expected risk-free interest rate, forfeiture rate and expected dividends. The Company calculates an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stock option. The Company estimates its forfeiture rate based on an analysis of its actual forfeitures and will continue to evaluate the appropriateness of the forfeiture rate based on actual forfeiture experience, analysis of employee turnover and other factors. The Company has never paid, and does not anticipate paying, any cash dividends in the foreseeable future, and therefore uses an expected dividend yield of zero in the option-pricing model.
﻿
The following assumptions were used to calculate the fair value of stock options:
﻿
﻿
﻿
﻿
Year Ended
Year Ended
﻿
March 31, 2019
March 31, 2018
﻿ Risk-free interest rate
2.41% to 2.68%
1.76% to 2.73%
﻿ Dividend yield
-%
-%
﻿ Volatility
49.71% to 50.30%
49.05%
﻿ Expected term
5 years
5 years
﻿ Forfeiture rate
3%
3%
﻿
Performance Stock Options
A summary of the Performance Stock Options as of March 31, 2019 and 2018 is as follows:
﻿
﻿
﻿
Performance
Options
Weighted Average
Exercise Price
Weighted
Average
ContractualTerm
Aggregate
Intrinsic Value
﻿ Performance Options outstanding at March 31, 2017
50,000
$ 25.81
﻿ Performance Options granted
129,945
25.84
﻿ Performance Options exercised
—
—
﻿ Performance Options forfeited/expired
—
—
﻿ Performance Options outstanding at March 31, 2018
179,975
25.83
﻿ Performance Options granted
—
—
﻿ Performance Options exercised
—
—
﻿ Performance Options forfeited/expired
—
—
﻿ Performance Options outstanding at March 31, 2019
179,945
$ 25.83
7.87
$
—
﻿ ﻿
The performance stock options will vest in full immediately upon attainment of the performance goals. Performance is based upon the Company’s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The stock compensation expense related to the consulting and transition agreements entered into by the Company for the year ended March 31, 2019 was $3.2 million. This expense was incurred due to the Type I and Type III modifications resulting from the consulting and termination agreements. The expense is accounted for in restructuring costs in the accompanying Consolidated Statement of Operations.
Stock compensation expense related to the amortization of the fair value of service based stock options issued was approximately $3.0 million, $3.7 million and $3.2 million for the years ended March 31, 2019, 2018, and 2017 respectively. There was no stock compensation expense related to the performance stock options issued during those periods. Stock compensation expense is included as part of general and administrative expense in the accompanying Consolidated Statement of Operations.
The weighted average fair value for the stock option awards granted for the fiscal year ended March 31, 2019 was $7.82 per share. As of March 31, 2019, there was approximately $4.1 million of unrecognized compensation cost related to non-vested stock options granted under the Company’s stock option plans, of which $2.1 million pertains to the non-performance based stock options. The cost of the service based stock options is expected to be recognized over a weighted-average period of 2.38 years.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into shares of its common stock.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its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t>
  </si>
  <si>
    <t>Supplemental Disclosure of Cash Flow Information</t>
  </si>
  <si>
    <t>Supplemental Disclosure of Cash Flow Information [Abstract]</t>
  </si>
  <si>
    <t>14. Supplemental Disclosure of Cash Flow Information
For the year ended March 31, 2019, the Company paid in cash approximately $31,000 in taxes. The Company did no t pay any interest for the year ended March 31, 2019. The Company paid in cash approximately $15,000 in taxes and approximately $3,000 in interest during the year ended March 31, 2018. The Company paid approximately $40,000 in taxes and approximately $5,000 in interest payments for the year ended March 31, 2017.
During the year ended March 31, 2017, the Company entered into a barter transaction with a third party whereby it acquired wireless licenses valued at approximately $307,000 consisting of approximately $269,000 related to use of the Company’s network along with radios and approximately $39,000 in cash.
The Company capitalized asset retirement obligations that amounted to approximately $34,000 and $52,000 , for the years ended March 31, 2018 and 2017, respectively. The Company did not capitalize any asset retirement obligations for the year ended March 31, 2019.</t>
  </si>
  <si>
    <t>Commitments and Contingencies</t>
  </si>
  <si>
    <t>Commitments and Contingencies [Abstract]</t>
  </si>
  <si>
    <t>15. Commitments and contingencies
Leasing Obligations
The Company is obligated under certain lease agreements for office space whose leases expire on various dates from May 7, 2019 through June 30, 2027 , which includes a ten -year lease extension for the corporate office. The Company entered into multiple lease agreements for tower space related to its TeamConnect business. The lease expiration dates range from December 31, 2019 to June 30, 2026 .
Rent expense amounted to approximately $2.8 million, approximately $2.5 million, and approximately $1.9 million for the years ended March 31, 2019, 2018, and 2017, respectively, of which approximately $1.7 million, approximately $1.6 million, and approximately $1.4 million, respectively, was classified as cost of revenue and the remainder of approximately $1.1 million, approximately $0.9 million, and approximately $0.5 million, respectively, was classified in operating expenses in the Consolidated Statements of Operations. At March 31, 2019, accumulated deferred rent payable amounted to approximately $2.3 million and is included as part of other liabilities in the accompanying Consolidated Balance Sheet.
Aggregate rentals, under non-cancelable leases for office and tower space (exclusive of real estate taxes, utilities, maintenance and other costs borne by the Company) for the remaining terms of the leases for the year ended March 31, 2019 are as follows (in thousands):
﻿
﻿
﻿
﻿
2019
﻿ 2020
$ 2,732
﻿ 2021
2,549
﻿ 2022
2,174
﻿ 2023
2,027
﻿ 2024
1,893
﻿ After 2024
3,062
﻿ Total
$ 14,437
﻿
﻿
Litigation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a material adverse outcome to be remote, if one or more of these legal matters were resolved against the Company in a reporting period, the Company’s consolidated financial statements for that reporting period could be materially adversely affected.</t>
  </si>
  <si>
    <t>Concentrations of Credit Risk</t>
  </si>
  <si>
    <t>Concentrations of Credit Risk [Abstract]</t>
  </si>
  <si>
    <t>16.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
The Company sells its pdvConnect product and extends credit predominately to two third-party carriers. The Company maintains allowances for doubtful accounts based on factors surrounding the write-off history, aging analysis, and any specific known troubled accounts.</t>
  </si>
  <si>
    <t>Business Concentrations</t>
  </si>
  <si>
    <t>Business Concentrations [Abstract]</t>
  </si>
  <si>
    <t xml:space="preserve">17. Business Concentrations
For the years ended March 31, 2019 and 2018, the Company had one Tier 1 domestic carrier that accounted for approximately 25% and 39% of operating revenue, respectively. For the year ended March 31, 2017, two Tier 1 carriers accounted for approximately 38% and 10% of operating revenue. For the 2019, 2018, and 2017 fiscal years, operating revenues were from domestic sales.
As of March 31, 2019, and 2018, the Company had one Tier 1 domestic carrier that accounted for approximately 31% and 53% , respectively, of its accounts receivable.
﻿ </t>
  </si>
  <si>
    <t>Selected Quarterly Financial Data</t>
  </si>
  <si>
    <t>Selected Quarterly Financial Data [Abstract]</t>
  </si>
  <si>
    <t xml:space="preserve">18. Selected Quarterly Financial Data (Unaudited)
Selected financial data by quarter was as follows (in thousands, except per share data):
﻿
﻿
﻿
﻿
First Quarter
Second Quarter
Third Quarter
Fourth Quarter
Full Year
﻿ Fiscal Year 2019 ended March 31, 2019
(Unaudited)
(Unaudited)
(Unaudited)
(Unaudited)
﻿ Operating revenues
$ 1,872
$ 1,824
$ 1,501
$ 1,302
$ 6,499
﻿ Gross (loss) profit
$ (274)
$ 26
$ (113)
$ (391)
$ (752)
﻿ Net loss
$ (12,302)
$ (11,779)
$ (8,351)
$ (9,561)
$ (41,993)
﻿ Net loss per common share basic and diluted
$ (0.85)
$ (0.81)
$ (0.57)
$ (0.65)
$ (2.88)
﻿
﻿
﻿
﻿
﻿
First Quarter
Second Quarter
Third Quarter
Fourth Quarter
Full Year
﻿ Fiscal Year 2018 ended March 31, 2018
(Unaudited)
(Unaudited)
(As Restated) (Unaudited)
(As Restated) (Unaudited)
(As Restated)
﻿ Operating revenues
$ 1,465
$ 1,513
$ 1,601
$ 1,776
$ 6,355
﻿ Gross loss
$ (235)
$ (398)
$ (415)
$ (495)
$ (1,543)
﻿ Net loss
$ (7,910)
$ (8,199)
$ (99)
$ (8,360)
$ (24,568)
﻿ Net loss per common share basic and diluted
$ (0.55)
$ (0.57)
$ (0.01)
$ (0.59)
$ (1.70)
﻿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presentation of the corresponding amounts in the financial statements for the year ended March 31, 2019. These reclassifications had no effect on previously reported results of operations, cash flows, assets, liabilities or equity for the year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Accounts Receivable</t>
  </si>
  <si>
    <t xml:space="preserve">Accounts Receivable
We offer pdvConnect as a mobile workforce management application directly through our sales force and indirectly through two domestic Tier 1 carriers. As of March 31, 2019 and 2018, we had accounts receivable balances owed to us by one Tier 1 domestic carrier representing approximately 31% and 53% , respectively, of our accounts receivable balance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19 and 2018 are summarized below (in thousands):
﻿
﻿
﻿
﻿
2019
2018
2017
﻿ Balance at beginning of the year
$ 29
$ 53
$ 3
﻿ Bad debt expense
218
22
58
﻿ Write-offs
(170)
(46)
(8)
﻿ Balance at end of the year
$ 77
$ 29
$ 53
﻿ </t>
  </si>
  <si>
    <t xml:space="preserve">﻿
﻿
﻿
2019
2018
2017
﻿ Balance at beginning of the year
$ 29
$ 53
$ 3
﻿ Bad debt expense
218
22
58
﻿ Write-offs
(170)
(46)
(8)
﻿ Balance at end of the year
$ 77
$ 29
$ 53
Inventory
Inventories as of March 31, 2018 consisted of vehicle-mounted devices, handsets, and accessories are valued at the lower of cost or net realizable value, with net realizable value being defined as replacement value using the First In, First Out method. Provisions are made periodically to reduce any excess, obsolete or slow moving inventory to its net realizable value. </t>
  </si>
  <si>
    <t xml:space="preserve">﻿
Pr 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On a periodic basis costs within construction in process are reviewed and a determination is made if the assets being developed will be put into use. If it is concluded that the asset will not be put into use, the costs will be expensed. If the asset will be put into use, the costs are transferred to property and equipment when substantially all of the activities necessary to prepare the assets for their intended use are completed. Depreciation commences upon completion.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Upon settlement of the obligation, any difference between the cost to retire the asset and the recorded liability is recognized in the Consolidated Statement of Operations.
As of March 31, 2019, the Company had an asset retirement obligation of approximately $0.3 million.
Changes in the liability for the asset retirement obligations for the years ended March 31, 2019 and 2018 are summarized below (in thousands):
﻿
﻿
﻿
2019
2018
2017
﻿ Balance at beginning of the year
$ 316
$ 268
$ 204
﻿ Revision of estimate
—
34
52
﻿ Accretion expense
12
14
12
﻿ Balance at end of the year
$ 328
$ 316
$ 268
﻿
﻿ </t>
  </si>
  <si>
    <t xml:space="preserve">﻿
﻿
2019
2018
2017
﻿ Balance at beginning of the year
$ 316
$ 268
$ 204
﻿ Revision of estimate
—
34
52
﻿ Accretion expense
12
14
12
﻿ Balance at end of the year
$ 328
$ 316
$ 268
﻿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we will be utilizing the wireless licenses on an integrated basis as a part of developing broadband. In Fiscal 2019, the Company perform ed a step one quantitative impairment test to determine if the fair value is greater than carrying value. Estimated fair value is determined using a market - based approach . In Fiscal 2018 and 2017, the Company used a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
  </si>
  <si>
    <t>Patent Costs</t>
  </si>
  <si>
    <t xml:space="preserve">Patent Costs
Costs to acquire a patent on certain aspects of the Company’s technology have been capitalized. These amounts are amortized, subject to periodic evaluation for impairment, over statutory lives following award of the patent. Gross patent costs are approximately $572,000 at March 31, 2019 and March 31, 2018 and the associated accumulated amortization amounted to approximately $388,000 and $375,000 , respectively. Amortization expense was approximately $13,000 per year for the years ended March 31, 2019 , 2018 and 2017 respectively. The amortization expense is estimated to aggregate $13,000 per year over the next five year period. Renewal costs are expensed when incurred.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Fair Value of Financial Instruments</t>
  </si>
  <si>
    <t xml:space="preserve">Fair Value of Financial Instruments
Financial instruments, including cash and cash equivalents, accounts receivable, accounts payable, and accrued expenses are carried at cost, which management believes approximates fair value because of the short term maturity of these instruments. </t>
  </si>
  <si>
    <t>Revenue Recognition</t>
  </si>
  <si>
    <t xml:space="preserve">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our performance obligations are satisfied over time as services are provided.
The Company recognizes an asset for the incremental costs of obtaining a contract with a customer if it expects the benefit of those costs to be longer than one year. The Company has determined that certain sales commissions meet the requirements to be capitalized and have been recorded as an asset upon the Company’s adoption of ASC 606. </t>
  </si>
  <si>
    <t>Cost of Revenue</t>
  </si>
  <si>
    <t xml:space="preserve">Cost of Revenue
The Company’s historical cost of revenue relating to its TeamConnect service offering includes the costs of operating its dispatch network and its cloud-based solutions and to a lesser degree, the costs associated with the sales of the relevant user devices. With respect to sales of its historical software applications through its wireless carrier partners, cost of revenue includes the portion of service revenue retained by its domestic Tier 1 carrier partners pursuant to its agreements with these parties, which may include network services, connectivity, SMS service, sales, marketing, billing and other ancillary services. </t>
  </si>
  <si>
    <t>Indirect Sales Commissions</t>
  </si>
  <si>
    <t xml:space="preserve">Indirect Sales Commissions
As a result of adopting ASC 606, on April 1, 2018, cash considerations paid to its sales team and indirect dealers are capitalized as part of contract costs and amortized on a straight-line basis over the customer’s estimated contract period, which is an average of 24 months. The Company compensates its indirect sales representatives with an upfront commission and residual fees based on a customer’s continued use of its TeamConnect service. When a commission is earned solely due to selling activity related to the Company’s TeamConnect service, the cost is capitalized as part of contract costs . The Company reviews and records the estimated incentives payable to the indirect sales representatives as accrued expense on a monthly basis. </t>
  </si>
  <si>
    <t>Product Development Costs</t>
  </si>
  <si>
    <t xml:space="preserve">Product Development Costs
The Company charges all product and development costs to expense as incurred. Types of expense incurred in product and development costs include employee compensation, consulting, travel, facility costs and equipment and technology costs. </t>
  </si>
  <si>
    <t>Advertising and Promotional Expense</t>
  </si>
  <si>
    <t xml:space="preserve">﻿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39, 000 for the year ended March 31, 2019, approximately $155,000 for the year ended March 31, 2018, and approximately $103,000 for the year ended March 31, 2017. </t>
  </si>
  <si>
    <t>Stock Compensation</t>
  </si>
  <si>
    <t xml:space="preserve">﻿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which was amended in February 2019,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 eferred tax assets.
Effective April 1, 2017, the Company adopt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 capital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The Company has elected to continue its past practice of estimating the total number of awards expected to vest and adopted the provisions of ASU 2016-09 related to changes in the consolidated statements of cash flows on a retrospective basis. </t>
  </si>
  <si>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19 and 2018 are summarized below (in thousands):
﻿
﻿
﻿
2019
2018
2017
﻿ Balance at beginning of the year
$ 26,515
$ 36,908
$ 20,189
﻿ Charged (credited) to costs and expenses
685
(438)
6,498
﻿ Impacts related to the 2017 Tax Act
—
(6,060)
—
﻿ Changes in net loss carryforward and other
9,819
(3,895)
10,221
﻿ Balance at end of the year
$ 37,019
$ 26,515
$ 36,908
﻿ </t>
  </si>
  <si>
    <t>Accounting for Uncertainty in Income Taxes</t>
  </si>
  <si>
    <t xml:space="preserve">﻿
﻿
2019
2018
2017
﻿ Balance at beginning of the year
$ 26,515
$ 36,908
$ 20,189
﻿ Charged (credited) to costs and expenses
685
(438)
6,498
﻿ Impacts related to the 2017 Tax Act
—
(6,060)
—
﻿ Changes in net loss carryforward and other
9,819
(3,895)
10,221
﻿ Balance at end of the year
$ 37,019
$ 26,515
$ 36,908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6. We recognize interest and penalties related to unrecognized tax benefits as a component of income tax expense.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9, 2018 and 2017, diluted net loss per common share is the same as basic net loss per common share for those periods.
Common stock equivalents resulting from potentially dilutive securities approximated 1,421,000 , 1,002,000 and 709,000 at March 31, 2019, 2018 and 2017, respectively, and have not been included in the dilutive weighted average shares of common stock outstanding, as their effects are anti-dilutive. </t>
  </si>
  <si>
    <t>Recently Issued Accounting Pronouncements &amp; Recently Adopted Accounting Pronouncements</t>
  </si>
  <si>
    <t xml:space="preserve">Recently Issued Accounting Pronouncements
In February 2016, the Financial Accounting Standards Board, (“FASB”) issued Accounting Standards Update (“ASU”) 2016-02, Leases,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April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ight of use (“ ROU ”)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April 1, 2019, the Company expects to recognize ROU assets in the range of approximately $ 7.0 to $ 8.0 million and lease liabilities in the range of approximately $9.0 to $10.0 million, derecognize deferred rent liability of approximately $2.0 million and record no adjustment to accumulated deficit. The Company does not expect the adoption of the new lease standard to impact its consolidated statements of operations and its statements of cash flow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The Company estimates the impact of adopting this guidance to be a reduction of approximately $0.3 million to $0.4 million to its accumulated deficit.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In May 2014, the FASB issued ASC 606,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C 606 replaced most existing revenue recognition guidance in U.S. GAAP. The new standard was effective for the Company on April 1, 2018. See Note 4 – Revenue for further discussion, including the impact on the Company’s consolidated financial statements and required disclosure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became effective for annual periods beginning after December 15, 2017 with prospective application. The Company adopted this standard on April 1, 2018. The adoption of this standard did not have a material impact on the Company’s consolidated financial statements or related disclosures </t>
  </si>
  <si>
    <t>Shipping and Handling [Member]</t>
  </si>
  <si>
    <t xml:space="preserve">Shipping and Handling Costs
Costs associated with shipping and handling of two-way radios and accessories to dealers or end-user customers are recognized as incurred and included in cost of revenue in the Consolidated Statements of Operations. </t>
  </si>
  <si>
    <t>Restatement of Previously Issued Consolidated Financial Statements (Tables)</t>
  </si>
  <si>
    <t>Summary of Errors Corrections</t>
  </si>
  <si>
    <t xml:space="preserve">The table below sets forth the consolidated balance sheet, including the balances originally reported, the adjustments and the as restated balances for the fiscal year ended March 31, 2018 (in thousands):
﻿
﻿
﻿
﻿
As
﻿
Originally
﻿
Reported
Adjustments
As restated
﻿ Liabilities
﻿ Deferred income tax liability
$ 6,060
$ (6,060)
$
—
﻿ Total liabilities
17,871
(6,060)
11,811
﻿
﻿ Stockholders' Equity
﻿ Accumulated deficit
$ (133,299)
$ 6,060
$ (127,239)
﻿ Total stockholders' equity
202,469
6,060
208,529
﻿
﻿
The table below sets forth the consolidated statements of operations, including the balance originally reported, the adjustment and the as restated balance for the fiscal year ended March 31, 2018 (in thousands, except per share data):
﻿
﻿
﻿
﻿
As
﻿
Originally
﻿
Reported
Adjustments
As restated
﻿ Income tax benefit
$ (438)
$ (6,060)
$ (6,498)
﻿ Net loss
(30,628)
6,060
(24,568)
﻿ Net loss per common share basic and diluted
$ (2.12)
$ 0.42
$ (1.70)
﻿
The table below sets forth the consolidated statement of stockholders’ equity, including the balances originally reported, the adjustments and the as restated balances for the fiscal year ended March 31, 2018 (in thousands):
﻿
﻿
﻿
Total
﻿
Accumulated
Stockholders'
﻿
Deficit
Equity
﻿ Balance at March 31, 2018, As Reported
$ (133,299)
$ 202,469
﻿ Adjustments
6,060
6,060
﻿ Balance at March 31, 2018, As Restated
$ (127,239)
$ 208,529
The table below sets forth the consolidated statements of cash flows from operating activities, including the balances originally reported, the adjustments and the as restated balances for the year ended March 31, 2018 (in thousands):
﻿
﻿
﻿
﻿
As
﻿
Originally
﻿
Reported
Adjustments
As restated
﻿ CASH FLOWS FROM OPERATING ACTIVITIES
﻿ Net loss
$ (30,628)
$ 6,060
$ (24,568)
﻿ Adjustments to reconcile net loss to net cash used by operating activities
﻿ Deferred Income Tax
(438)
(6,060)
(6,498)
﻿ Net cash flows used by operating activities
$ (21,986)
—
$ (21,986)
﻿ </t>
  </si>
  <si>
    <t>Summary of Significant Accounting Policies (Tables)</t>
  </si>
  <si>
    <t xml:space="preserve">﻿
﻿
2019
2018
2017
﻿ Balance at beginning of the year
$ 29
$ 53
$ 3
﻿ Bad debt expense
218
22
58
﻿ Write-offs
(170)
(46)
(8)
﻿ Balance at end of the year
$ 77
$ 29
$ 53
﻿ </t>
  </si>
  <si>
    <t>Summary of Changes in Liability For Asset Retirement Obligations</t>
  </si>
  <si>
    <t xml:space="preserve">﻿
﻿
2019
2018
2017
﻿ Balance at beginning of the year
$ 316
$ 268
$ 204
﻿ Revision of estimate
—
34
52
﻿ Accretion expense
12
14
12
﻿ Balance at end of the year
$ 328
$ 316
$ 268
﻿
﻿ </t>
  </si>
  <si>
    <t>Valuation Allowance</t>
  </si>
  <si>
    <t xml:space="preserve">﻿
﻿
2019
2018
2017
﻿ Balance at beginning of the year
$ 26,515
$ 36,908
$ 20,189
﻿ Charged (credited) to costs and expenses
685
(438)
6,498
﻿ Impacts related to the 2017 Tax Act
—
(6,060)
—
﻿ Changes in net loss carryforward and other
9,819
(3,895)
10,221
﻿ Balance at end of the year
$ 37,019
$ 26,515
$ 36,908
﻿ </t>
  </si>
  <si>
    <t>Revenue (Tables)</t>
  </si>
  <si>
    <t>Cumulative Effect of Adoption</t>
  </si>
  <si>
    <t xml:space="preserve">﻿
﻿
Balance at March 31,
Adjustments due to
Balance at April 1,
﻿
2018
ASC 606
2018
﻿ Assets
﻿ Prepaid expenses and other current assets
$ 850
$ 473
$ 1,323
﻿ Other assets
486
295
781
﻿ Liabilities
﻿ Deferred revenue, short-term and long-term
$ 5,070
$
—
$ 5,070
﻿ Stockholders' Equity
﻿ Accumulated deficit
$ (127,239)
$ 768
$ (126,471)
﻿ </t>
  </si>
  <si>
    <t>Schedule of Contract Assets</t>
  </si>
  <si>
    <t xml:space="preserve">﻿
﻿
Contract Assets
﻿ Balance as of April 1, 2018
$ 768
﻿ Additions
284
﻿ Amortization
(558)
﻿ Impairment
(58)
﻿ Balance at March 31, 2019
$ 436
﻿
﻿ </t>
  </si>
  <si>
    <t>Adoption Impact</t>
  </si>
  <si>
    <t xml:space="preserve">﻿
Adoption Impact. The following table is a comparison of the reported results of operations for the year ended March 31, 2019 compared to the amounts that would have been reported had the Company not adopted ASC 606 (in thousands):
﻿
﻿
﻿
Impact on change in accounting policy
﻿
﻿
Impact of
﻿
As Reported
ASC 606
Legacy GAAP
﻿ Service revenue
$ 4,774
$ 108
$ 4,882
﻿ Spectrum revenue
729
—
729
﻿ Other revenue
996
(94)
902
﻿ Sales and support
3,679
(318)
3,361
﻿ Net (loss)/income
(41,993)
332
(41,661)
﻿ Net loss per common share basic and diluted
$ (2.88)
$ 0.02
$ (2.86)
The following table is a comparison of certain consolidated balance sheet captions under ASC 606 to the balance sheet results using the historical accounting method:
﻿
﻿
﻿
Impact on change in accounting policy
﻿
﻿
As reported
Impact of
Legacy GAAP
﻿
March 31, 2019
ASC 606
March 31, 2019
﻿ Prepaid and other current assets
$ 1,180
$ (313)
$ 867
﻿ Other assets
845
(124)
721
﻿ Deferred revenue, short term and long term
4,258
—
4,258
﻿ Accumulated deficit
(168,464)
437
(168,027)
﻿ </t>
  </si>
  <si>
    <t>Inventory (Tables)</t>
  </si>
  <si>
    <t>Schedule of Inventory</t>
  </si>
  <si>
    <t xml:space="preserve">﻿
﻿
﻿
﻿
2019
2018
﻿ Mobile devices
$
-
$ 88
﻿ Handsets
-
51
﻿ Accessories
-
34
﻿ Total inventory
$
-
$ 173
﻿
﻿ </t>
  </si>
  <si>
    <t>Property and Equipment (Tables)</t>
  </si>
  <si>
    <t>Components of Property and Equipment</t>
  </si>
  <si>
    <t xml:space="preserve">﻿
﻿
﻿
Estimated
﻿
useful life
2019
2018
﻿ Network sites and equipment
5 -10 years
$ 15,954
$ 15,263
﻿ Computer equipment
5 -7 years
140
184
﻿ Computer software
1 -3 years
28
10
﻿ Furniture and fixture and other equipment
2 -5 years
1,026
1,418
﻿ Leasehold improvements
Shorter of the lease term or 10 years
351
344
﻿
17,499
17,219
﻿ Less accumulated depreciation
7,952
5,468
﻿
9,548
11,751
﻿ Construction in process
283
1,024
﻿ Property and equipment, net
$ 9,830
$ 12,775
﻿ </t>
  </si>
  <si>
    <t>Intangible Assets (Tables)</t>
  </si>
  <si>
    <t>Schedule of Indefinite-Lived Intangible Assets</t>
  </si>
  <si>
    <t xml:space="preserve">﻿
﻿
Wireless Licenses
﻿ Balance at March 31, 2017
$ 104,676
﻿ Acquisitions
1,930
﻿ Balance at March 31, 2018
$ 106,606
﻿ Acquisitions
942
﻿ Balance at March 31, 2019
$ 107,548
﻿ </t>
  </si>
  <si>
    <t>Accounts Payable and Accrued Expenses (Tables)</t>
  </si>
  <si>
    <t>Schedule of Accounts Payable and Accrued Expenses</t>
  </si>
  <si>
    <t xml:space="preserve">﻿
﻿
﻿
2019
2018
﻿ Accounts payable and accrued expenses
﻿ Accounts payable
$ 743
$ 479
﻿ Accrued employee related expenses
2,623
2,337
﻿ Accrued expenses
825
590
﻿ Other
915
786
﻿ Total accounts payable and accrued expenses
$ 5,106
$ 4,192
﻿ </t>
  </si>
  <si>
    <t>Impairment and Restructuring Charges (Tables)</t>
  </si>
  <si>
    <t>Schedule of Accrued Restructuring Charges</t>
  </si>
  <si>
    <t xml:space="preserve">﻿
For the year ended March 31, 2019, total accrued restructuring charges for the April 2018 and June 2018 restructuring activities were as follows (in thousands):
﻿
﻿
﻿
Restructure Activity
﻿ Balance at March 31, 2018
$
—
﻿ Severance costs
408
﻿ Consulting costs
3,721
﻿ Facility exit
3
﻿ Cash payments
(1,477)
﻿ Balance at March 31, 2019
2,655
﻿ Less amount classified as current liabilities - restructuring reserve
2,093
﻿ Noncurrent liabilities - included in other liabilities
$ 562
December 2018 cost reductions
On December 31, 2018, the Company’s board of directors approved the following cost reduction actions: (i) the elimination of approximately 20 positions, or 30% of the Company’s workforce and (ii) the closure of its office in San Diego, California (collectively, the “December 2018 Cost-Reduction Actions”). For the year ended March 31, 2019, the company recorded an additional restructuring charge relating to the December 2018 Cost-Reduction Actions amounting to $0.9 million consisting of $0.8 million related to employee severance and benefit costs and $0.1 million in facility exit costs for our San Diego, California office. An additional $0.3 million of restructuring charges will be incurred during fiscal 2020 and 2021 related to employee retention costs. The Company anticipates that the cost reduction and restructuring actions will be completed by July 31, 2019 and that the related cash payments for severance costs will occur by the end of August 31, 2019.
For the year ended March 31, 2019, total December 2018 cost reduction charges were as follows (in thousands):
﻿
﻿
﻿
Restructure Activity
﻿ Balance at March 31, 2018
$
—
﻿ Severance costs
794
﻿ Facility exit
110
﻿ Cash payments
(225)
﻿ Balance at March 31, 2019
679
﻿ Less amount classified as current liabilities - restructuring reserve
665
﻿ Noncurrent liabilities - included in other liabilities
$ 14
﻿ </t>
  </si>
  <si>
    <t>Income Taxes (Tables)</t>
  </si>
  <si>
    <t>Schedule of Net Deferred Tax Assets and Liabilities</t>
  </si>
  <si>
    <t xml:space="preserve">﻿
﻿
﻿
2019
2018 (As Restated)
﻿ Deferred tax asset
﻿ Allowance for uncollectible accounts
$ 19
$ 7
﻿ Restructuring reserve
820
—
﻿ Deferred rent
569
513
﻿ Accrued expenses
386
197
﻿ Deferred revenue
1,034
1,214
﻿ Asset retirement obligations
10
7
﻿ Net operating loss carryforward
40,739
30,925
﻿ Charitable contributions carryforward
58
—
﻿ Stock compensation expense
786
88
﻿ Total deferred tax asset
44,421
32,951
﻿ Deferred tax liability
﻿ Property and equipment
(264)
(375)
﻿ Definite-lived intangible assets
(6)
(1)
﻿ Indefinite-lived intangible assets
(7,817)
(6,060)
﻿ Total deferred tax liability
(8,087)
(6,436)
﻿ Total deferred tax assets and liabilities
36,334
26,515
﻿ Valuation allowance
(37,019)
(26,515)
﻿ Net deferred tax assets and liabilities
$ (685)
$
—
﻿ </t>
  </si>
  <si>
    <t>Schedule of Components of Income Tax Expense</t>
  </si>
  <si>
    <t xml:space="preserve">﻿
﻿
2019
2018 (As Restated)
﻿ Current:
﻿ Federal
$
—
$
—
﻿ State
—
—
﻿ Total current
—
—
﻿
﻿ Deferred:
﻿ Federal
—
(5,971)
﻿ State
685
(527)
﻿ Total deferred
685
(6,498)
﻿
﻿ Total income tax expense (benefit)
$ 685
$ (6,498)
﻿ </t>
  </si>
  <si>
    <t>Schedule of Effective Income Tax Rate Reconciliation</t>
  </si>
  <si>
    <t xml:space="preserve">﻿
﻿
2019
2018 (As Restated)
﻿ Statutory federal tax
$ (8,675)
21%
$ (10,563)
34%
﻿ State income taxes, net of federal benefit
(1,483)
4%
(932)
3%
﻿ Incentive stock option expense
681
-2%
—
—
﻿ Other permanent differences
93
0%
2,071
-7%
﻿ Restricted stock shortfall/windfall
(435)
1%
(118)
0%
﻿ Change in valuation allowance - Federal
9,819
-24%
2,986
-10%
﻿ Change in valuation allowance - State
685
-2%
—
—
﻿ Prior-year adjustments
—
0%
58
0%
﻿
$ 685
-2%
$ (6,498)
21%
﻿
﻿ </t>
  </si>
  <si>
    <t>Stock Acquisition Rights, Stock Options and Warrants (Tables)</t>
  </si>
  <si>
    <t>Summary of Restricted Stock and Restricted Stock Units Activity</t>
  </si>
  <si>
    <t xml:space="preserve">﻿
﻿
﻿
Weighted
﻿
Average
﻿
Restricted
Grant Day
﻿
Stock
Fair Value
﻿ Non-vested restricted stock outstanding at March 31, 2017
127,457
$ 25.10
﻿ Granted
144,482
24.41
﻿ Forfeited
(1,638)
(24.28)
﻿ Vested
(52,488)
(24.94)
﻿ Non-vested restricted stock outstanding at March 31, 2018
217,813
24.69
﻿ Granted
171,780
31.58
﻿ Forfeited
(28,798)
(25.39)
﻿ Vested
(81,583)
(25.45)
﻿ Non-vested restricted stock outstanding at March 31, 2019
279,212
$ 28.71
﻿ </t>
  </si>
  <si>
    <t>Summary of Performance Stock Activity</t>
  </si>
  <si>
    <t xml:space="preserve">﻿
﻿
﻿
Weighted
﻿
Average
﻿
Performance
Grant Day
﻿
Stock
Fair Value
﻿ Performance stock outstanding at March 31, 2017
37,295
$ 25.81
﻿ Granted
71,843
22.75
﻿ Forfeited
—
—
﻿ Vested
—
—
﻿ Performance stock outstanding at March 31, 2018
109,138
23.80
﻿ Granted
—
—
﻿ Forfeited
—
—
﻿ Vested
—
—
﻿ Performance stock outstanding at March 31, 2019
109,138
$ 23.80
﻿
﻿ </t>
  </si>
  <si>
    <t>Summary of Stock Option Activity</t>
  </si>
  <si>
    <t xml:space="preserve">﻿
﻿
﻿
Options
Weighted Average
Exercise Price
Weighted
Average
Contractual
Term
Aggregate
Intrinsic Value
﻿ Options outstanding at March 31, 2017
1,733,595
$ 22.79
﻿ Options granted
252,945
25.39
﻿ Options exercised
(5,740)
(18.69)
﻿ Options forfeited/expired
(12,426)
(26.91)
﻿ Options outstanding at March 31, 2018
1,968,374
23.11
﻿ Options granted
726,875
23.73
﻿ Options exercised
(169,003)
(19.93)
﻿ Options forfeited/expired
(602,612)
(23.08)
﻿ Options outstanding at March 31, 2019
1,923,634
$ 23.64
5.85
$ 22,782,999
﻿ Exercisable at March 31, 2019
1,543,003
$ 22.70
5.34
$ 19,638,772
﻿ Total vested or expected to vest at March 31, 2019
1,913,506
$ 23.62
5.83
$ 22,699,467
﻿ </t>
  </si>
  <si>
    <t>Schedule of Additional Information Regarding Stock Options Outstanding</t>
  </si>
  <si>
    <t xml:space="preserve">﻿
﻿
﻿
Weighted
﻿
Weighted
Average
﻿
Average
Weighted
Exercise Price
Exercise
Number
Remaining
Average
Options
of Shares
Prices
Outstanding
Life in Years
Exercise Price
Exercisable
Exercisable
﻿ $
13.25
-
$
20.00
973,698
4.50
$ 19.82
973,698
$ 19.82
﻿ ﻿
20.01
-
46.23
919,936
7.28
26.85
543,805
26.61
﻿ ﻿
46.24
-
72.85
30,000
5.87
49.14
25,500
49.14
﻿ ﻿
1,923,634
5.85
$ 23.64
1,543,003
$ 22.70
﻿
﻿ </t>
  </si>
  <si>
    <t>Schedule of Assumptions used to Calculate Fair Value of Options</t>
  </si>
  <si>
    <t xml:space="preserve">﻿
﻿
﻿
Year Ended
Year Ended
﻿
March 31, 2019
March 31, 2018
﻿ Risk-free interest rate
2.41% to 2.68%
1.76% to 2.73%
﻿ Dividend yield
-%
-%
﻿ Volatility
49.71% to 50.30%
49.05%
﻿ Expected term
5 years
5 years
﻿ Forfeiture rate
3%
3%
﻿ </t>
  </si>
  <si>
    <t>Summary of Performance Stock Options</t>
  </si>
  <si>
    <t xml:space="preserve">﻿
﻿
﻿
Performance
Options
Weighted Average
Exercise Price
Weighted
Average
ContractualTerm
Aggregate
Intrinsic Value
﻿ Performance Options outstanding at March 31, 2017
50,000
$ 25.81
﻿ Performance Options granted
129,945
25.84
﻿ Performance Options exercised
—
—
﻿ Performance Options forfeited/expired
—
—
﻿ Performance Options outstanding at March 31, 2018
179,975
25.83
﻿ Performance Options granted
—
—
﻿ Performance Options exercised
—
—
﻿ Performance Options forfeited/expired
—
—
﻿ Performance Options outstanding at March 31, 2019
179,945
$ 25.83
7.87
$
—
﻿ ﻿
﻿ </t>
  </si>
  <si>
    <t>Commitments and Contingencies (Tables)</t>
  </si>
  <si>
    <t>Aggregate Rentals Under Non-cancelable Leases For Office And Plant Space</t>
  </si>
  <si>
    <t xml:space="preserve">﻿
﻿
﻿
﻿
2019
﻿ 2020
$ 2,732
﻿ 2021
2,549
﻿ 2022
2,174
﻿ 2023
2,027
﻿ 2024
1,893
﻿ After 2024
3,062
﻿ Total
$ 14,437
﻿ </t>
  </si>
  <si>
    <t>Selected Quarterly Financial Data (Tables)</t>
  </si>
  <si>
    <t>Schedule of Selected Financial Data By Quarter</t>
  </si>
  <si>
    <t xml:space="preserve">﻿
﻿
﻿
First Quarter
Second Quarter
Third Quarter
Fourth Quarter
Full Year
﻿ Fiscal Year 2019 ended March 31, 2019
(Unaudited)
(Unaudited)
(Unaudited)
(Unaudited)
﻿ Operating revenues
$ 1,872
$ 1,824
$ 1,501
$ 1,302
$ 6,499
﻿ Gross (loss) profit
$ (274)
$ 26
$ (113)
$ (391)
$ (752)
﻿ Net loss
$ (12,302)
$ (11,779)
$ (8,351)
$ (9,561)
$ (41,993)
﻿ Net loss per common share basic and diluted
$ (0.85)
$ (0.81)
$ (0.57)
$ (0.65)
$ (2.88)
﻿
﻿
﻿
﻿
﻿
First Quarter
Second Quarter
Third Quarter
Fourth Quarter
Full Year
﻿ Fiscal Year 2018 ended March 31, 2018
(Unaudited)
(Unaudited)
(As Restated) (Unaudited)
(As Restated) (Unaudited)
(As Restated)
﻿ Operating revenues
$ 1,465
$ 1,513
$ 1,601
$ 1,776
$ 6,355
﻿ Gross loss
$ (235)
$ (398)
$ (415)
$ (495)
$ (1,543)
﻿ Net loss
$ (7,910)
$ (8,199)
$ (99)
$ (8,360)
$ (24,568)
﻿ Net loss per common share basic and diluted
$ (0.55)
$ (0.57)
$ (0.01)
$ (0.59)
$ (1.70)
﻿ </t>
  </si>
  <si>
    <t>Nature of Operations (Details)</t>
  </si>
  <si>
    <t>Jan. 02, 2019</t>
  </si>
  <si>
    <t>Dec. 31, 2018employee</t>
  </si>
  <si>
    <t>Jun. 01, 2018employee</t>
  </si>
  <si>
    <t>Aug. 31, 2018employee</t>
  </si>
  <si>
    <t>Mar. 31, 2019USD ($)item</t>
  </si>
  <si>
    <t>Mar. 31, 2018USD ($)</t>
  </si>
  <si>
    <t>Mar. 31, 2017USD ($)</t>
  </si>
  <si>
    <t>Conversion of Stock [Line Items]</t>
  </si>
  <si>
    <t>Percentage of channels in its portion of the 900 MHz band</t>
  </si>
  <si>
    <t>60.00%</t>
  </si>
  <si>
    <t>Metropolitan market areas</t>
  </si>
  <si>
    <t>Number of options</t>
  </si>
  <si>
    <t>Geographic blocks</t>
  </si>
  <si>
    <t>Integrated sites</t>
  </si>
  <si>
    <t>Non-contiguous channels</t>
  </si>
  <si>
    <t>Positions eliminated | employee</t>
  </si>
  <si>
    <t>Percentage of positions eliminated</t>
  </si>
  <si>
    <t>30.00%</t>
  </si>
  <si>
    <t>20.00%</t>
  </si>
  <si>
    <t>TeamConnect LLC [Member]</t>
  </si>
  <si>
    <t>Ownership percentage</t>
  </si>
  <si>
    <t>19.50%</t>
  </si>
  <si>
    <t>A BEEP [Member]</t>
  </si>
  <si>
    <t>Service transition period</t>
  </si>
  <si>
    <t>2 years</t>
  </si>
  <si>
    <t>Recurring revenue term</t>
  </si>
  <si>
    <t>48 months</t>
  </si>
  <si>
    <t>Agreement term</t>
  </si>
  <si>
    <t>72 months</t>
  </si>
  <si>
    <t>Goosetown [Member]</t>
  </si>
  <si>
    <t>Recurring revenue</t>
  </si>
  <si>
    <t>Service fee term</t>
  </si>
  <si>
    <t>24 months</t>
  </si>
  <si>
    <t>Minimum [Member] | A BEEP [Member] | Purchased Customers [Member]</t>
  </si>
  <si>
    <t>Minimum [Member] | A BEEP [Member] | Diga-Talk Plus [Member]</t>
  </si>
  <si>
    <t>15.00%</t>
  </si>
  <si>
    <t>Minimum [Member] | Goosetown [Member]</t>
  </si>
  <si>
    <t>Maximum [Member] | A BEEP [Member] | Purchased Customers [Member]</t>
  </si>
  <si>
    <t>100.00%</t>
  </si>
  <si>
    <t>Maximum [Member] | A BEEP [Member] | Diga-Talk Plus [Member]</t>
  </si>
  <si>
    <t>35.00%</t>
  </si>
  <si>
    <t>Maximum [Member] | Goosetown [Member]</t>
  </si>
  <si>
    <t>Consulting Firm [Member]</t>
  </si>
  <si>
    <t>Consulting fees | $</t>
  </si>
  <si>
    <t>Shareholder [Member]</t>
  </si>
  <si>
    <t>Restatement of Previously Issued Consolidated Financial Statements (Narrative) (Details) - USD ($) $ in Millions</t>
  </si>
  <si>
    <t>3 Months Ended</t>
  </si>
  <si>
    <t>Operating Loss Carryforwards, Term</t>
  </si>
  <si>
    <t>20 years</t>
  </si>
  <si>
    <t>Additional deferred income taxes</t>
  </si>
  <si>
    <t>Restatement of Previously Issued Consolidated Financial Statements (Schedule of Restatement of Previously Issued Financial Statements) (Details) - USD ($) $ / shares in Units, $ in Thousands</t>
  </si>
  <si>
    <t>Dec. 31, 2018</t>
  </si>
  <si>
    <t>Jun. 30, 2018</t>
  </si>
  <si>
    <t>Dec. 31, 2017</t>
  </si>
  <si>
    <t>Sep. 30, 2017</t>
  </si>
  <si>
    <t>Jun. 30, 2017</t>
  </si>
  <si>
    <t>Apr. 01, 2018</t>
  </si>
  <si>
    <t>Liabilities</t>
  </si>
  <si>
    <t>Deferred income tax liability</t>
  </si>
  <si>
    <t>Adjustments</t>
  </si>
  <si>
    <t>Deferred Income Tax</t>
  </si>
  <si>
    <t>Net cash flows used by operating activities</t>
  </si>
  <si>
    <t>Originally reported [Member]</t>
  </si>
  <si>
    <t>Adjustments [Member]</t>
  </si>
  <si>
    <t>Accumulated Deficit [Member] | Originally reported [Member]</t>
  </si>
  <si>
    <t>Accumulated Deficit [Member] | Adjustments [Member]</t>
  </si>
  <si>
    <t>Summary of Significant Accounting Policies (Narrative) (Details)</t>
  </si>
  <si>
    <t>Mar. 31, 2019USD ($)itemshares</t>
  </si>
  <si>
    <t>Mar. 31, 2018USD ($)itemshares</t>
  </si>
  <si>
    <t>Mar. 31, 2017USD ($)itemshares</t>
  </si>
  <si>
    <t>Mar. 31, 2016USD ($)</t>
  </si>
  <si>
    <t>Summary Of Significant Accounting Policies [Line Items]</t>
  </si>
  <si>
    <t>Estimated amortization expense,next twelve months</t>
  </si>
  <si>
    <t>Estimated amortization expense,year two</t>
  </si>
  <si>
    <t>Estimated amortization expense,year three</t>
  </si>
  <si>
    <t>Estimated amortization expense,year four</t>
  </si>
  <si>
    <t>Estimated amortization expense,year five</t>
  </si>
  <si>
    <t>Asset retirement obligation</t>
  </si>
  <si>
    <t>Wireless licenses term</t>
  </si>
  <si>
    <t>10 years</t>
  </si>
  <si>
    <t>Tax benefits attributed to share-based compensation expense</t>
  </si>
  <si>
    <t>Potentially dilutive securities outstanding but excluded from computation of earnings per share | shares</t>
  </si>
  <si>
    <t>Number of carriers | item</t>
  </si>
  <si>
    <t>Accounting Standards Update 2016-02 [Member]</t>
  </si>
  <si>
    <t>Deferred rent liability</t>
  </si>
  <si>
    <t>Patents [Member]</t>
  </si>
  <si>
    <t>Gross patent costs</t>
  </si>
  <si>
    <t>Accumulated amortization</t>
  </si>
  <si>
    <t>Amortization expense</t>
  </si>
  <si>
    <t>Minimum [Member] | Accounting Standards Update 2016-02 [Member]</t>
  </si>
  <si>
    <t>Right of use asset</t>
  </si>
  <si>
    <t>Lease liability</t>
  </si>
  <si>
    <t>Minimum [Member] | Accounting Standards Update 2018-07 [Member]</t>
  </si>
  <si>
    <t>Maximum [Member] | Accounting Standards Update 2016-02 [Member]</t>
  </si>
  <si>
    <t>Maximum [Member] | Accounting Standards Update 2018-07 [Member]</t>
  </si>
  <si>
    <t>Advertising [Member]</t>
  </si>
  <si>
    <t>Tier 1 Carrier Partner [Member]</t>
  </si>
  <si>
    <t>Customer Concentration Risk [Member] | Operating Revenue [Member] | Tier 1 Carrier Partner [Member]</t>
  </si>
  <si>
    <t>Concentration risk, percentage</t>
  </si>
  <si>
    <t>25.00%</t>
  </si>
  <si>
    <t>39.00%</t>
  </si>
  <si>
    <t>Customer Concentration Risk [Member] | Operating Revenue [Member] | Carriers One [Member]</t>
  </si>
  <si>
    <t>38.00%</t>
  </si>
  <si>
    <t>Customer Concentration Risk [Member] | Operating Revenue [Member] | Carriers Two [Member]</t>
  </si>
  <si>
    <t>10.00%</t>
  </si>
  <si>
    <t>Customer Concentration Risk [Member] | Accounts Receivable [Member] | Tier 1 Carrier Partner [Member]</t>
  </si>
  <si>
    <t>31.00%</t>
  </si>
  <si>
    <t>53.00%</t>
  </si>
  <si>
    <t>Summary of Significant Accounting Policies (Allowance for Doubtful Accounts) (Details) - USD ($) $ in Thousands</t>
  </si>
  <si>
    <t>Write-offs</t>
  </si>
  <si>
    <t>Summary of Significant Accounting Policies (Summary of Changes in Liability For Asset Retirement Obligations) (Details) - USD ($) $ in Thousands</t>
  </si>
  <si>
    <t>Balance at beginning of the year</t>
  </si>
  <si>
    <t>Revision of estimate</t>
  </si>
  <si>
    <t>Balance at end of the year</t>
  </si>
  <si>
    <t>Summary of Significant Accounting Policies (Valuation Allowance) (Details) - USD ($) $ in Thousands</t>
  </si>
  <si>
    <t>Charged (credited) to costs and expenses</t>
  </si>
  <si>
    <t>Impacts related to the 2017 Tax Act</t>
  </si>
  <si>
    <t>Changes in net loss carryforward and other</t>
  </si>
  <si>
    <t>Revenue (Narrative) (Details) - USD ($) $ in Thousands</t>
  </si>
  <si>
    <t>Apr. 01, 2019</t>
  </si>
  <si>
    <t>Sep. 30, 2014</t>
  </si>
  <si>
    <t>Revenue, Initial Application Period Cumulative Effect Transition [Line Items]</t>
  </si>
  <si>
    <t>Revenue recognized</t>
  </si>
  <si>
    <t>Contract liability</t>
  </si>
  <si>
    <t>Contract assets</t>
  </si>
  <si>
    <t>Deferred costs</t>
  </si>
  <si>
    <t>Amortization</t>
  </si>
  <si>
    <t>Prepaid Expenses and Other Current Assets [Member]</t>
  </si>
  <si>
    <t>Impact of ASC 606 [Member]</t>
  </si>
  <si>
    <t>Subsequent Event [Member]</t>
  </si>
  <si>
    <t>Revenue (Cumulative Effect of Adoption) (Details) - USD ($) $ in Thousands</t>
  </si>
  <si>
    <t>Deferred revenue, short-term and long-term</t>
  </si>
  <si>
    <t>Legacy GAAP [Member]</t>
  </si>
  <si>
    <t>Revenue (Schedule of Contract Assets) (Details) $ in Thousands</t>
  </si>
  <si>
    <t>Mar. 31, 2019USD ($)</t>
  </si>
  <si>
    <t>Additions</t>
  </si>
  <si>
    <t>Impairment</t>
  </si>
  <si>
    <t>Revenue (Adoption Impact) (Details) - USD ($) $ / shares in Units, $ in Thousands</t>
  </si>
  <si>
    <t>Revenues</t>
  </si>
  <si>
    <t>Net (loss)/income</t>
  </si>
  <si>
    <t>Service [Member] | Impact of ASC 606 [Member]</t>
  </si>
  <si>
    <t>Service [Member] | Legacy GAAP [Member]</t>
  </si>
  <si>
    <t>Spectrum [Member] | Legacy GAAP [Member]</t>
  </si>
  <si>
    <t>Other Revenue [Member] | Impact of ASC 606 [Member]</t>
  </si>
  <si>
    <t>Other Revenue [Member] | Legacy GAAP [Member]</t>
  </si>
  <si>
    <t>Inventory (Details) - USD ($) $ in Thousands</t>
  </si>
  <si>
    <t>Inventory [Line Items]</t>
  </si>
  <si>
    <t>Total inventory</t>
  </si>
  <si>
    <t>Mobile Devices [Member]</t>
  </si>
  <si>
    <t>Handsets [Member]</t>
  </si>
  <si>
    <t>Accessories [Member]</t>
  </si>
  <si>
    <t>Property and Equipment (Narrative) (Details) - USD ($) $ in Thousands</t>
  </si>
  <si>
    <t>Depreciation</t>
  </si>
  <si>
    <t>Depreciation classified as cost of revenue</t>
  </si>
  <si>
    <t>Construction in process</t>
  </si>
  <si>
    <t>Property and Equipment (Components of Property and Equipment) (Details) - USD ($) $ in Thousands</t>
  </si>
  <si>
    <t>Property, Plant and Equipment [Line Items]</t>
  </si>
  <si>
    <t>Property, plant and equipment, Estimated useful life</t>
  </si>
  <si>
    <t>Property and equipment, gross</t>
  </si>
  <si>
    <t>Less accumulated depreciation</t>
  </si>
  <si>
    <t>Property and equipment, net before construction work in progress</t>
  </si>
  <si>
    <t>Property and equipment, net</t>
  </si>
  <si>
    <t>Network Sites and Equipment [Member]</t>
  </si>
  <si>
    <t>Network Sites and Equipment [Member] | Minimum [Member]</t>
  </si>
  <si>
    <t>5 years</t>
  </si>
  <si>
    <t>Network Sites and Equipment [Member] | Maximum [Member]</t>
  </si>
  <si>
    <t>Computer Equipment [Member]</t>
  </si>
  <si>
    <t>Computer Equipment [Member] | Minimum [Member]</t>
  </si>
  <si>
    <t>Computer Equipment [Member] | Maximum [Member]</t>
  </si>
  <si>
    <t>7 years</t>
  </si>
  <si>
    <t>Computer Software [Member]</t>
  </si>
  <si>
    <t>Computer Software [Member] | Minimum [Member]</t>
  </si>
  <si>
    <t>1 year</t>
  </si>
  <si>
    <t>Computer Software [Member] | Maximum [Member]</t>
  </si>
  <si>
    <t>3 years</t>
  </si>
  <si>
    <t>Furniture and Fixture and Other Equipment [Member]</t>
  </si>
  <si>
    <t>Furniture and Fixture and Other Equipment [Member] | Minimum [Member]</t>
  </si>
  <si>
    <t>Furniture and Fixture and Other Equipment [Member] | Maximum [Member]</t>
  </si>
  <si>
    <t>Leasehold Improvements [Member]</t>
  </si>
  <si>
    <t>Intangible Assets (Details) - USD ($) $ in Thousands</t>
  </si>
  <si>
    <t>Indefinite-lived Intangible Assets [Line Items]</t>
  </si>
  <si>
    <t>Wireless Licenses [Member]</t>
  </si>
  <si>
    <t>Acquisitions</t>
  </si>
  <si>
    <t>Accounts Payable and Accrued Expenses (Details) - USD ($) $ in Thousands</t>
  </si>
  <si>
    <t>Accounts payable</t>
  </si>
  <si>
    <t>Accrued employee related expenses</t>
  </si>
  <si>
    <t>Accrued expenses</t>
  </si>
  <si>
    <t>Other</t>
  </si>
  <si>
    <t>Total accounts payable and accrued expenses</t>
  </si>
  <si>
    <t>Related Party Transactions (Details) - USD ($)</t>
  </si>
  <si>
    <t>Related Party Transaction [Line Items]</t>
  </si>
  <si>
    <t>Consulting fees</t>
  </si>
  <si>
    <t>Payable to related parties</t>
  </si>
  <si>
    <t>Equipment Supplier [Member]</t>
  </si>
  <si>
    <t>Purchase of equipment</t>
  </si>
  <si>
    <t>Note Payable (Details) - Promissory note [Member] - USD ($)</t>
  </si>
  <si>
    <t>Line of Credit Facility [Line Items]</t>
  </si>
  <si>
    <t>Debt instrument, amount</t>
  </si>
  <si>
    <t>Debt instrument, maturity</t>
  </si>
  <si>
    <t>Mar. 15,
		2018</t>
  </si>
  <si>
    <t>Debt instrument, interest rate</t>
  </si>
  <si>
    <t>0.55%</t>
  </si>
  <si>
    <t>Debt instrument, outstanding borrowings</t>
  </si>
  <si>
    <t>Debt instrument, repayment amount</t>
  </si>
  <si>
    <t>Accrued interest, repayment amount</t>
  </si>
  <si>
    <t>Impairment and Restructuring Charges (Narrative) (Details) $ in Thousands</t>
  </si>
  <si>
    <t>Restructuring Cost and Reserve [Line Items]</t>
  </si>
  <si>
    <t>Restructuring Reserve</t>
  </si>
  <si>
    <t>Restructuring Charges</t>
  </si>
  <si>
    <t>Stock compensation expense</t>
  </si>
  <si>
    <t>Severance costs</t>
  </si>
  <si>
    <t>Restructuring charges incurred</t>
  </si>
  <si>
    <t>Mr. Pescatore And Key Employee [Member]</t>
  </si>
  <si>
    <t>Key Employee [Member]</t>
  </si>
  <si>
    <t>Chief Executive Officer [Member]</t>
  </si>
  <si>
    <t>Other Noncurrent Liabilities [Member]</t>
  </si>
  <si>
    <t>Other Current Liabilities [Member]</t>
  </si>
  <si>
    <t>Cost-Reduction Actions [Member]</t>
  </si>
  <si>
    <t>Facility exit costs</t>
  </si>
  <si>
    <t>Expected restructuring charges</t>
  </si>
  <si>
    <t>Impairment and Restructuring Charges (Schedule of Accrued Restructuring Charges) (Details) - USD ($) $ in Thousands</t>
  </si>
  <si>
    <t>Restructuring Reserve [Roll Forward]</t>
  </si>
  <si>
    <t>Consulting costs</t>
  </si>
  <si>
    <t>Facility exit</t>
  </si>
  <si>
    <t>Cash payments</t>
  </si>
  <si>
    <t>Restructuring Reserve [Abstract]</t>
  </si>
  <si>
    <t>Accrued restructuring charges</t>
  </si>
  <si>
    <t>Less amount classified as current liabilities - restructuring reserve</t>
  </si>
  <si>
    <t>Noncurrent liabilities - included in other liabilities</t>
  </si>
  <si>
    <t>Income Taxes (Narrative) (Details) - USD ($) $ in Millions</t>
  </si>
  <si>
    <t>Income Tax Disclosure [Line Items]</t>
  </si>
  <si>
    <t>Statutory federal tax, percent</t>
  </si>
  <si>
    <t>21.00%</t>
  </si>
  <si>
    <t>34.00%</t>
  </si>
  <si>
    <t>Net operating loss carryforwards</t>
  </si>
  <si>
    <t>Deferred tax assets</t>
  </si>
  <si>
    <t>Adjustment to valuation allowance</t>
  </si>
  <si>
    <t>Tax benefit</t>
  </si>
  <si>
    <t>Federal and State [Member]</t>
  </si>
  <si>
    <t>Federal and State [Member] | Earliest Tax Year [Member]</t>
  </si>
  <si>
    <t>Operating loss carryforwards, expiration year</t>
  </si>
  <si>
    <t>Dec. 31,
		2019</t>
  </si>
  <si>
    <t>Federal and State [Member] | Latest Tax Year [Member]</t>
  </si>
  <si>
    <t>Dec. 31,
		2037</t>
  </si>
  <si>
    <t>Income Taxes (Schedule of Net Deferred Tax Assets and Liabilities) (Details) - USD ($) $ in Thousands</t>
  </si>
  <si>
    <t>Mar. 31, 2016</t>
  </si>
  <si>
    <t>Deferred tax asset</t>
  </si>
  <si>
    <t>Allowance for uncollectible accounts</t>
  </si>
  <si>
    <t>Deferred rent</t>
  </si>
  <si>
    <t>Asset retirement obligations</t>
  </si>
  <si>
    <t>Net operating loss carryforward</t>
  </si>
  <si>
    <t>Charitable contributions carryforward</t>
  </si>
  <si>
    <t>Total deferred tax asset</t>
  </si>
  <si>
    <t>Deferred tax liability</t>
  </si>
  <si>
    <t>Total deferred tax liability</t>
  </si>
  <si>
    <t>Total deferred tax assets and liabilities</t>
  </si>
  <si>
    <t>Valuation allowance</t>
  </si>
  <si>
    <t>Net deferred tax assets and liabilities</t>
  </si>
  <si>
    <t>Definite-Lived Intangible Assets [Member]</t>
  </si>
  <si>
    <t>Indefinite-lived Intangible Assets [Member]</t>
  </si>
  <si>
    <t>Income Taxes (Schedule of Components of Income Tax Expense) (Details) - USD ($) $ in Thousands</t>
  </si>
  <si>
    <t>Current:</t>
  </si>
  <si>
    <t>Federal</t>
  </si>
  <si>
    <t>State</t>
  </si>
  <si>
    <t>Total current</t>
  </si>
  <si>
    <t>Deferred:</t>
  </si>
  <si>
    <t>Total deferred</t>
  </si>
  <si>
    <t>Total income tax (benefit) expense</t>
  </si>
  <si>
    <t>Income Taxes (Schedule of Effective Income Tax Rate Reconciliation) (Details) - USD ($) $ in Thousands</t>
  </si>
  <si>
    <t>Statutory federal tax</t>
  </si>
  <si>
    <t>State income taxes, net of federal benefit</t>
  </si>
  <si>
    <t>Incentive stock option expense</t>
  </si>
  <si>
    <t>Other permanent differences</t>
  </si>
  <si>
    <t>Restricted stock shortfall</t>
  </si>
  <si>
    <t>Prior-year adjustments</t>
  </si>
  <si>
    <t>State income taxes, net of federal benefit, percent</t>
  </si>
  <si>
    <t>4.00%</t>
  </si>
  <si>
    <t>3.00%</t>
  </si>
  <si>
    <t>Incentive stock option expense, percent</t>
  </si>
  <si>
    <t>(2.00%)</t>
  </si>
  <si>
    <t>Other permanent differences, percent</t>
  </si>
  <si>
    <t>0.00%</t>
  </si>
  <si>
    <t>(7.00%)</t>
  </si>
  <si>
    <t>Restricted stock shortfall, percent</t>
  </si>
  <si>
    <t>1.00%</t>
  </si>
  <si>
    <t>Prior-year adjustments, percent</t>
  </si>
  <si>
    <t>Total income tax expense, percent</t>
  </si>
  <si>
    <t>Federal [Member]</t>
  </si>
  <si>
    <t>Change in valuation allowance</t>
  </si>
  <si>
    <t>Change in valuation allowance, percent</t>
  </si>
  <si>
    <t>(24.00%)</t>
  </si>
  <si>
    <t>(10.00%)</t>
  </si>
  <si>
    <t>State [Member]</t>
  </si>
  <si>
    <t>Stock Acquisition Rights, Stock Options and Warrants (Narrative) (Details) - USD ($)</t>
  </si>
  <si>
    <t>Sep. 15, 2014</t>
  </si>
  <si>
    <t>Share-based Compensation Arrangement by Share-based Payment Award [Line Items]</t>
  </si>
  <si>
    <t>Stock options outstanding</t>
  </si>
  <si>
    <t>Subsidiary equity units for which investor has right to convert to common stock</t>
  </si>
  <si>
    <t>2014 Stock Plan [Member]</t>
  </si>
  <si>
    <t>Common stock authorized and reserved for issuance</t>
  </si>
  <si>
    <t>Additional common stock authorized and reserved for future issuance</t>
  </si>
  <si>
    <t>Percentage of increase in number of shares of common stock issued and outstanding</t>
  </si>
  <si>
    <t>5.00%</t>
  </si>
  <si>
    <t>2.00%</t>
  </si>
  <si>
    <t>Common Class A [Member]</t>
  </si>
  <si>
    <t>Percentage of units owned</t>
  </si>
  <si>
    <t>Type I And III [Member]</t>
  </si>
  <si>
    <t>PDV Spectrum Holding Company, LLC [Member] | Common Class B Units [Member]</t>
  </si>
  <si>
    <t>Stock issued during period value to purchase of assets</t>
  </si>
  <si>
    <t>Sale of stock, Shares</t>
  </si>
  <si>
    <t>Sale of stock, price per share</t>
  </si>
  <si>
    <t>Restricted Stock Units [Member] | Type III [Member]</t>
  </si>
  <si>
    <t>Shares accounted for as type III</t>
  </si>
  <si>
    <t>Non-Performance Shares [Member]</t>
  </si>
  <si>
    <t>Unrecognized compensation cost related to non-vested share options granted</t>
  </si>
  <si>
    <t>Weighted average Period for each stock option award granted</t>
  </si>
  <si>
    <t>2 years 4 months 17 days</t>
  </si>
  <si>
    <t>Performance Stock Options [Member]</t>
  </si>
  <si>
    <t>Stock options awarded</t>
  </si>
  <si>
    <t>Performance Units [Member]</t>
  </si>
  <si>
    <t>Unvested compensation expense</t>
  </si>
  <si>
    <t>Stock Option [Member]</t>
  </si>
  <si>
    <t>Stock compensation expense, forfeitures</t>
  </si>
  <si>
    <t>Weighted average fair value for each stock option award granted</t>
  </si>
  <si>
    <t>Intrinsic value of options exercised</t>
  </si>
  <si>
    <t>Vesting term</t>
  </si>
  <si>
    <t>Volatility</t>
  </si>
  <si>
    <t>49.05%</t>
  </si>
  <si>
    <t>Stock Option [Member] | Consultant [Member]</t>
  </si>
  <si>
    <t>Stock Option [Member] | President [Member]</t>
  </si>
  <si>
    <t>Stock Option [Member] | Employees [Member]</t>
  </si>
  <si>
    <t>Stock Option [Member] | Employees And Consultants [Member]</t>
  </si>
  <si>
    <t>Stock Option [Member] | President And Employees [Member]</t>
  </si>
  <si>
    <t>Stock Option [Member] | Employees B [Member]</t>
  </si>
  <si>
    <t>Stock Option [Member] | Type III [Member]</t>
  </si>
  <si>
    <t>Stock Option [Member] | Type I [Member]</t>
  </si>
  <si>
    <t>Shares accounted for as type I</t>
  </si>
  <si>
    <t>Stock Option [Member] | First Anniversary [Member] | President [Member]</t>
  </si>
  <si>
    <t>Percentage of vesting for stock granted to employees</t>
  </si>
  <si>
    <t>50.00%</t>
  </si>
  <si>
    <t>Stock Option [Member] | First Anniversary [Member] | Employees [Member]</t>
  </si>
  <si>
    <t>Stock Option [Member] | Second Anniversary [Member] | President [Member]</t>
  </si>
  <si>
    <t>Stock Option [Member] | Second Anniversary [Member] | Employees [Member]</t>
  </si>
  <si>
    <t>Stock Option [Member] | Third Anniversary [Member] | President [Member]</t>
  </si>
  <si>
    <t>Stock Option [Member] | Third Anniversary [Member] | Employees [Member]</t>
  </si>
  <si>
    <t>Stock Option [Member] | Fourth Anniversary [Member] | Employees [Member]</t>
  </si>
  <si>
    <t>Restricted Stock [Member]</t>
  </si>
  <si>
    <t>Weighted average period of recognition of unrecognized compensation cost</t>
  </si>
  <si>
    <t>2 years 10 months 6 days</t>
  </si>
  <si>
    <t>Service Stock Options [Member]</t>
  </si>
  <si>
    <t>Stock Acquisition Rights, Stock Options and Warrants (Summary of Restricted Stock and Restricted Stock Units Activity) (Details) - Restricted Stock [Member] - $ / shares</t>
  </si>
  <si>
    <t>Stock Outstanding</t>
  </si>
  <si>
    <t>Stock, Granted</t>
  </si>
  <si>
    <t>Stock, Forfeited</t>
  </si>
  <si>
    <t>Stock, Vested</t>
  </si>
  <si>
    <t>Weighted Average Grant Date Fair Value, Stock Outstanding</t>
  </si>
  <si>
    <t>Weighted Average Grant Date Fair Value, Stock, Granted</t>
  </si>
  <si>
    <t>Weighted Average Grant Date Fair Value, Stock, Forfeited</t>
  </si>
  <si>
    <t>Weighted Average Grant Date Fair Value, Stock, Vested</t>
  </si>
  <si>
    <t>Stock Acquisition Rights, Stock Options and Warrants (Summary of Performance Stock Activity) (Details) - Performance Stock Options [Member] - $ / shares</t>
  </si>
  <si>
    <t>Stock Acquisition Rights, Stock Options and Warrants (Summary of Stock Option Activity) (Details) - USD ($)</t>
  </si>
  <si>
    <t>Options Outstanding</t>
  </si>
  <si>
    <t>Options, Granted</t>
  </si>
  <si>
    <t>Options, Exercised</t>
  </si>
  <si>
    <t>Options, Forfeited/Expired</t>
  </si>
  <si>
    <t>Options, Exercisable (shares)</t>
  </si>
  <si>
    <t>Options, Total vested or expected to vest (shares)</t>
  </si>
  <si>
    <t>Weighted Average Exercise Price, Options outstanding</t>
  </si>
  <si>
    <t>Weighted Average Exercise Price, Granted</t>
  </si>
  <si>
    <t>Weighted Average Exercise Price, Exercised</t>
  </si>
  <si>
    <t>Weighted Average Exercise Price, forfeited/expired</t>
  </si>
  <si>
    <t>Weighted Average Exercise Price, Exercisable</t>
  </si>
  <si>
    <t>Weighted Average Exercise Price, Total vested and expected to vest</t>
  </si>
  <si>
    <t>Weighted Average Contractual Term, Options outstanding</t>
  </si>
  <si>
    <t>5 years 10 months 6 days</t>
  </si>
  <si>
    <t>Weighted Average Contractual Term, Exercisable</t>
  </si>
  <si>
    <t>5 years 4 months 2 days</t>
  </si>
  <si>
    <t>Weighted Average Contractual Term, Total vested and expected to vest</t>
  </si>
  <si>
    <t>5 years 9 months 29 days</t>
  </si>
  <si>
    <t>Aggregate Intrinsic Value, Options Outstanding</t>
  </si>
  <si>
    <t>Aggregate Intrinsic Value, Exercisable</t>
  </si>
  <si>
    <t>Aggregate Intrinsic Value, Total vested and expected to vest</t>
  </si>
  <si>
    <t>Stock Acquisition Rights, Stock Options and Warrants (Schedule of Additional Information Regarding Stock Options Outstanding) (Details) - Stock Option [Member]</t>
  </si>
  <si>
    <t>Mar. 31, 2019$ / sharesshares</t>
  </si>
  <si>
    <t>Number Outstanding | shares</t>
  </si>
  <si>
    <t>Weighted Average Remaining Life in Years</t>
  </si>
  <si>
    <t>Weighted Average Exercise Price</t>
  </si>
  <si>
    <t>Options Exercisable | shares</t>
  </si>
  <si>
    <t>Weighted Average Exercise Price of Shares Exercisable</t>
  </si>
  <si>
    <t>$13.25 - $20.00 [Member]</t>
  </si>
  <si>
    <t>Exercise Prices, Minimum</t>
  </si>
  <si>
    <t>Exercise Prices, Maximum</t>
  </si>
  <si>
    <t>4 years 6 months</t>
  </si>
  <si>
    <t>$20.01 - $46.23 [Member]</t>
  </si>
  <si>
    <t>7 years 3 months 11 days</t>
  </si>
  <si>
    <t>$46.24 - $72.85 [Member]</t>
  </si>
  <si>
    <t>5 years 10 months 13 days</t>
  </si>
  <si>
    <t>Stock Acquisition Rights, Stock Options and Warrants (Schedule of Assumptions used to Calculate Fair Value of Options) (Details) - Stock Option [Member]</t>
  </si>
  <si>
    <t>Risk-free interest rate, minimum</t>
  </si>
  <si>
    <t>2.41%</t>
  </si>
  <si>
    <t>1.76%</t>
  </si>
  <si>
    <t>Risk-free interest rate, maximum</t>
  </si>
  <si>
    <t>2.68%</t>
  </si>
  <si>
    <t>2.73%</t>
  </si>
  <si>
    <t>Volatility, minimum</t>
  </si>
  <si>
    <t>49.71%</t>
  </si>
  <si>
    <t>Volatility, maximum</t>
  </si>
  <si>
    <t>50.30%</t>
  </si>
  <si>
    <t>Expected term</t>
  </si>
  <si>
    <t>Forfeiture rate</t>
  </si>
  <si>
    <t>Stock Acquisition Rights, Stock Options and Warrants (Summary of Performance Stock Options) (Details) - USD ($)</t>
  </si>
  <si>
    <t>7 years 10 months 13 days</t>
  </si>
  <si>
    <t>Supplemental Disclosure of Cash Flow Information (Details) - USD ($)</t>
  </si>
  <si>
    <t>Noncash or Part Noncash Acquisitions [Line Items]</t>
  </si>
  <si>
    <t>Taxes paid</t>
  </si>
  <si>
    <t>Interest paid</t>
  </si>
  <si>
    <t>Cash purchases</t>
  </si>
  <si>
    <t>Exchanges, net</t>
  </si>
  <si>
    <t>Acquisitions, free service</t>
  </si>
  <si>
    <t>Commitments and Contingencies (Narrative) (Details) - USD ($) $ in Millions</t>
  </si>
  <si>
    <t>Commitments And Contingencies [Line Items]</t>
  </si>
  <si>
    <t>Lease rent expense</t>
  </si>
  <si>
    <t>Accumulated deferred rent payable</t>
  </si>
  <si>
    <t>Cost of Revenue [Member]</t>
  </si>
  <si>
    <t>Operating Expense [Member]</t>
  </si>
  <si>
    <t>Office Space [Member]</t>
  </si>
  <si>
    <t>Lease extension</t>
  </si>
  <si>
    <t>Office Space [Member] | Minimum [Member]</t>
  </si>
  <si>
    <t>Lease expiration date</t>
  </si>
  <si>
    <t>May 7,
		2019</t>
  </si>
  <si>
    <t>Office Space [Member] | Maximum [Member]</t>
  </si>
  <si>
    <t>Jun. 30,
		2027</t>
  </si>
  <si>
    <t>Tower Space [Member] | Minimum [Member]</t>
  </si>
  <si>
    <t>Tower Space [Member] | Maximum [Member]</t>
  </si>
  <si>
    <t>Jun. 30,
		2026</t>
  </si>
  <si>
    <t>Commitments and Contingencies (Aggregate Rentals Under Non-cancelable Leases For Office And Plant Space) (Details) $ in Thousands</t>
  </si>
  <si>
    <t>2020</t>
  </si>
  <si>
    <t>2021</t>
  </si>
  <si>
    <t>2022</t>
  </si>
  <si>
    <t>2023</t>
  </si>
  <si>
    <t>2024</t>
  </si>
  <si>
    <t>After 2024</t>
  </si>
  <si>
    <t>Concentrations of Credit Risk (Details)</t>
  </si>
  <si>
    <t>Mar. 31, 2019item</t>
  </si>
  <si>
    <t>Number of carriers</t>
  </si>
  <si>
    <t>Business Concentrations (Details) - item</t>
  </si>
  <si>
    <t>Concentration Risk [Line Items]</t>
  </si>
  <si>
    <t>Tier 1 Carrier Partner [Member] | Operating Revenue [Member] | Customer Concentration Risk [Member]</t>
  </si>
  <si>
    <t>Tier 1 Carrier Partner [Member] | Accounts Receivable [Member] | Customer Concentration Risk [Member]</t>
  </si>
  <si>
    <t>Carriers One [Member] | Operating Revenue [Member] | Customer Concentration Risk [Member]</t>
  </si>
  <si>
    <t>Carriers Two [Member] | Operating Revenue [Member] | Customer Concentration Risk [Member]</t>
  </si>
  <si>
    <t>Selected Quarterly Financial Data (Details) - USD ($) $ / shares in Units, $ in Thousands</t>
  </si>
  <si>
    <t>Gross profit (los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D16" s="5" t="n">
        <v>167213767</v>
      </c>
    </row>
    <row r="17" spans="1:4">
      <c r="A17" s="4" t="s">
        <v>30</v>
      </c>
      <c r="B17" s="4" t="s">
        <v>31</v>
      </c>
    </row>
    <row r="18" spans="1:4">
      <c r="A18" s="4" t="s">
        <v>32</v>
      </c>
      <c r="B18" s="4" t="s">
        <v>33</v>
      </c>
    </row>
    <row r="19" spans="1:4">
      <c r="A19" s="4" t="s">
        <v>34</v>
      </c>
      <c r="B19" s="4" t="s">
        <v>33</v>
      </c>
    </row>
    <row r="20" spans="1:4">
      <c r="A20" s="4" t="s">
        <v>35</v>
      </c>
      <c r="B20" s="4" t="s">
        <v>33</v>
      </c>
    </row>
    <row r="21" spans="1:4">
      <c r="A21" s="4" t="s">
        <v>36</v>
      </c>
      <c r="B21" s="4" t="s">
        <v>9</v>
      </c>
    </row>
    <row r="22" spans="1:4">
      <c r="A22" s="4" t="s">
        <v>37</v>
      </c>
      <c r="C22" s="6" t="n">
        <v>14763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167</v>
      </c>
    </row>
    <row r="4" spans="1:2">
      <c r="A4" s="4" t="s">
        <v>43</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6722</v>
      </c>
      <c r="C3" s="5" t="n">
        <v>98318</v>
      </c>
    </row>
    <row r="4" spans="1:3">
      <c r="A4" s="4" t="s">
        <v>42</v>
      </c>
      <c r="B4" s="6" t="n">
        <v>444</v>
      </c>
      <c r="C4" s="6" t="n">
        <v>935</v>
      </c>
    </row>
    <row r="5" spans="1:3">
      <c r="A5" s="4" t="s">
        <v>43</v>
      </c>
      <c r="B5" s="4" t="s">
        <v>44</v>
      </c>
      <c r="C5" s="6" t="n">
        <v>173</v>
      </c>
    </row>
    <row r="6" spans="1:3">
      <c r="A6" s="4" t="s">
        <v>45</v>
      </c>
      <c r="B6" s="6" t="n">
        <v>1180</v>
      </c>
      <c r="C6" s="6" t="n">
        <v>850</v>
      </c>
    </row>
    <row r="7" spans="1:3">
      <c r="A7" s="4" t="s">
        <v>46</v>
      </c>
      <c r="B7" s="6" t="n">
        <v>78346</v>
      </c>
      <c r="C7" s="6" t="n">
        <v>100276</v>
      </c>
    </row>
    <row r="8" spans="1:3">
      <c r="A8" s="4" t="s">
        <v>47</v>
      </c>
      <c r="B8" s="6" t="n">
        <v>9830</v>
      </c>
      <c r="C8" s="6" t="n">
        <v>12775</v>
      </c>
    </row>
    <row r="9" spans="1:3">
      <c r="A9" s="4" t="s">
        <v>48</v>
      </c>
      <c r="B9" s="6" t="n">
        <v>107548</v>
      </c>
      <c r="C9" s="6" t="n">
        <v>106606</v>
      </c>
    </row>
    <row r="10" spans="1:3">
      <c r="A10" s="4" t="s">
        <v>49</v>
      </c>
      <c r="B10" s="6" t="n">
        <v>184</v>
      </c>
      <c r="C10" s="6" t="n">
        <v>197</v>
      </c>
    </row>
    <row r="11" spans="1:3">
      <c r="A11" s="4" t="s">
        <v>50</v>
      </c>
      <c r="B11" s="6" t="n">
        <v>845</v>
      </c>
      <c r="C11" s="6" t="n">
        <v>486</v>
      </c>
    </row>
    <row r="12" spans="1:3">
      <c r="A12" s="4" t="s">
        <v>51</v>
      </c>
      <c r="B12" s="6" t="n">
        <v>196753</v>
      </c>
      <c r="C12" s="6" t="n">
        <v>220340</v>
      </c>
    </row>
    <row r="13" spans="1:3">
      <c r="A13" s="3" t="s">
        <v>52</v>
      </c>
    </row>
    <row r="14" spans="1:3">
      <c r="A14" s="4" t="s">
        <v>53</v>
      </c>
      <c r="B14" s="6" t="n">
        <v>5106</v>
      </c>
      <c r="C14" s="6" t="n">
        <v>4192</v>
      </c>
    </row>
    <row r="15" spans="1:3">
      <c r="A15" s="4" t="s">
        <v>54</v>
      </c>
      <c r="B15" s="6" t="n">
        <v>2758</v>
      </c>
    </row>
    <row r="16" spans="1:3">
      <c r="A16" s="4" t="s">
        <v>55</v>
      </c>
      <c r="B16" s="6" t="n">
        <v>183</v>
      </c>
      <c r="C16" s="6" t="n">
        <v>224</v>
      </c>
    </row>
    <row r="17" spans="1:3">
      <c r="A17" s="4" t="s">
        <v>56</v>
      </c>
      <c r="B17" s="6" t="n">
        <v>792</v>
      </c>
      <c r="C17" s="6" t="n">
        <v>813</v>
      </c>
    </row>
    <row r="18" spans="1:3">
      <c r="A18" s="4" t="s">
        <v>57</v>
      </c>
      <c r="B18" s="6" t="n">
        <v>8839</v>
      </c>
      <c r="C18" s="6" t="n">
        <v>5229</v>
      </c>
    </row>
    <row r="19" spans="1:3">
      <c r="A19" s="3" t="s">
        <v>58</v>
      </c>
    </row>
    <row r="20" spans="1:3">
      <c r="A20" s="4" t="s">
        <v>56</v>
      </c>
      <c r="B20" s="6" t="n">
        <v>3466</v>
      </c>
      <c r="C20" s="6" t="n">
        <v>4257</v>
      </c>
    </row>
    <row r="21" spans="1:3">
      <c r="A21" s="4" t="s">
        <v>59</v>
      </c>
      <c r="B21" s="6" t="n">
        <v>685</v>
      </c>
    </row>
    <row r="22" spans="1:3">
      <c r="A22" s="4" t="s">
        <v>60</v>
      </c>
      <c r="B22" s="6" t="n">
        <v>2999</v>
      </c>
      <c r="C22" s="6" t="n">
        <v>2325</v>
      </c>
    </row>
    <row r="23" spans="1:3">
      <c r="A23" s="4" t="s">
        <v>61</v>
      </c>
      <c r="B23" s="6" t="n">
        <v>15989</v>
      </c>
      <c r="C23" s="6" t="n">
        <v>11811</v>
      </c>
    </row>
    <row r="24" spans="1:3">
      <c r="A24" s="4" t="s">
        <v>62</v>
      </c>
      <c r="B24" s="4" t="s">
        <v>44</v>
      </c>
      <c r="C24" s="4" t="s">
        <v>44</v>
      </c>
    </row>
    <row r="25" spans="1:3">
      <c r="A25" s="3" t="s">
        <v>63</v>
      </c>
    </row>
    <row r="26" spans="1:3">
      <c r="A26" s="4" t="s">
        <v>64</v>
      </c>
      <c r="B26" s="4" t="s">
        <v>44</v>
      </c>
      <c r="C26" s="4" t="s">
        <v>44</v>
      </c>
    </row>
    <row r="27" spans="1:3">
      <c r="A27" s="4" t="s">
        <v>65</v>
      </c>
      <c r="B27" s="6" t="n">
        <v>1</v>
      </c>
      <c r="C27" s="6" t="n">
        <v>1</v>
      </c>
    </row>
    <row r="28" spans="1:3">
      <c r="A28" s="4" t="s">
        <v>66</v>
      </c>
      <c r="B28" s="6" t="n">
        <v>349227</v>
      </c>
      <c r="C28" s="6" t="n">
        <v>335767</v>
      </c>
    </row>
    <row r="29" spans="1:3">
      <c r="A29" s="4" t="s">
        <v>67</v>
      </c>
      <c r="B29" s="6" t="n">
        <v>-168464</v>
      </c>
      <c r="C29" s="6" t="n">
        <v>-127239</v>
      </c>
    </row>
    <row r="30" spans="1:3">
      <c r="A30" s="4" t="s">
        <v>68</v>
      </c>
      <c r="B30" s="6" t="n">
        <v>180764</v>
      </c>
      <c r="C30" s="6" t="n">
        <v>208529</v>
      </c>
    </row>
    <row r="31" spans="1:3">
      <c r="A31" s="4" t="s">
        <v>69</v>
      </c>
      <c r="B31" s="5" t="n">
        <v>196753</v>
      </c>
      <c r="C31" s="5" t="n">
        <v>22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43</v>
      </c>
      <c r="B8" s="4" t="s">
        <v>219</v>
      </c>
    </row>
    <row r="9" spans="1:2">
      <c r="A9" s="4" t="s">
        <v>169</v>
      </c>
      <c r="B9" s="4" t="s">
        <v>220</v>
      </c>
    </row>
    <row r="10" spans="1:2">
      <c r="A10" s="4" t="s">
        <v>221</v>
      </c>
      <c r="B10" s="4" t="s">
        <v>222</v>
      </c>
    </row>
    <row r="11" spans="1:2">
      <c r="A11" s="4" t="s">
        <v>17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187</v>
      </c>
      <c r="B21" s="4" t="s">
        <v>242</v>
      </c>
    </row>
    <row r="22" spans="1:2">
      <c r="A22" s="4" t="s">
        <v>243</v>
      </c>
      <c r="B22" s="4" t="s">
        <v>244</v>
      </c>
    </row>
    <row r="23" spans="1:2">
      <c r="A23" s="4" t="s">
        <v>245</v>
      </c>
      <c r="B23" s="4" t="s">
        <v>246</v>
      </c>
    </row>
    <row r="24" spans="1:2">
      <c r="A24" s="4" t="s">
        <v>247</v>
      </c>
      <c r="B24" s="4" t="s">
        <v>248</v>
      </c>
    </row>
    <row r="25" spans="1:2">
      <c r="A25" s="4" t="s">
        <v>249</v>
      </c>
    </row>
    <row r="26" spans="1:2">
      <c r="A26" s="4" t="s">
        <v>232</v>
      </c>
      <c r="B2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5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62</v>
      </c>
    </row>
    <row r="4" spans="1:2">
      <c r="A4" s="4" t="s">
        <v>217</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6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9</v>
      </c>
    </row>
    <row r="2" spans="1:3">
      <c r="A2" s="3" t="s">
        <v>71</v>
      </c>
    </row>
    <row r="3" spans="1:3">
      <c r="A3" s="4" t="s">
        <v>72</v>
      </c>
      <c r="B3" s="5" t="n">
        <v>77</v>
      </c>
      <c r="C3" s="5" t="n">
        <v>29</v>
      </c>
    </row>
    <row r="4" spans="1:3">
      <c r="A4" s="4" t="s">
        <v>73</v>
      </c>
      <c r="B4" s="7" t="n">
        <v>0.0001</v>
      </c>
      <c r="C4" s="7" t="n">
        <v>0.0001</v>
      </c>
    </row>
    <row r="5" spans="1:3">
      <c r="A5" s="4" t="s">
        <v>74</v>
      </c>
      <c r="B5" s="6" t="n">
        <v>10000000</v>
      </c>
      <c r="C5" s="6" t="n">
        <v>10000000</v>
      </c>
    </row>
    <row r="6" spans="1:3">
      <c r="A6" s="4" t="s">
        <v>75</v>
      </c>
      <c r="B6" s="6" t="n">
        <v>0</v>
      </c>
      <c r="C6" s="6" t="n">
        <v>0</v>
      </c>
    </row>
    <row r="7" spans="1:3">
      <c r="A7" s="4" t="s">
        <v>76</v>
      </c>
      <c r="B7" s="7" t="n">
        <v>0.0001</v>
      </c>
      <c r="C7" s="7" t="n">
        <v>0.0001</v>
      </c>
    </row>
    <row r="8" spans="1:3">
      <c r="A8" s="4" t="s">
        <v>77</v>
      </c>
      <c r="B8" s="6" t="n">
        <v>100000000</v>
      </c>
      <c r="C8" s="6" t="n">
        <v>100000000</v>
      </c>
    </row>
    <row r="9" spans="1:3">
      <c r="A9" s="4" t="s">
        <v>78</v>
      </c>
      <c r="B9" s="6" t="n">
        <v>14739145</v>
      </c>
      <c r="C9" s="6" t="n">
        <v>14487650</v>
      </c>
    </row>
    <row r="10" spans="1:3">
      <c r="A10" s="4" t="s">
        <v>79</v>
      </c>
      <c r="B10" s="6" t="n">
        <v>14739145</v>
      </c>
      <c r="C10" s="6" t="n">
        <v>14487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6"/>
    <col customWidth="1" max="2" min="2" width="14"/>
    <col customWidth="1" max="3" min="3" width="22"/>
    <col customWidth="1" max="4" min="4" width="22"/>
    <col customWidth="1" max="5" min="5" width="22"/>
    <col customWidth="1" max="6" min="6" width="25"/>
    <col customWidth="1" max="7" min="7" width="21"/>
    <col customWidth="1" max="8" min="8" width="21"/>
  </cols>
  <sheetData>
    <row r="1" spans="1:8">
      <c r="A1" s="1" t="s">
        <v>308</v>
      </c>
      <c r="B1" s="2" t="s">
        <v>309</v>
      </c>
      <c r="C1" s="2" t="s">
        <v>310</v>
      </c>
      <c r="D1" s="2" t="s">
        <v>311</v>
      </c>
      <c r="E1" s="2" t="s">
        <v>312</v>
      </c>
      <c r="F1" s="2" t="s">
        <v>313</v>
      </c>
      <c r="G1" s="2" t="s">
        <v>314</v>
      </c>
      <c r="H1" s="2" t="s">
        <v>315</v>
      </c>
    </row>
    <row r="2" spans="1:8">
      <c r="A2" s="3" t="s">
        <v>316</v>
      </c>
    </row>
    <row r="3" spans="1:8">
      <c r="A3" s="4" t="s">
        <v>317</v>
      </c>
      <c r="F3" s="4" t="s">
        <v>318</v>
      </c>
    </row>
    <row r="4" spans="1:8">
      <c r="A4" s="4" t="s">
        <v>319</v>
      </c>
      <c r="F4" s="6" t="n">
        <v>20</v>
      </c>
    </row>
    <row r="5" spans="1:8">
      <c r="A5" s="4" t="s">
        <v>320</v>
      </c>
      <c r="F5" s="6" t="n">
        <v>3</v>
      </c>
    </row>
    <row r="6" spans="1:8">
      <c r="A6" s="4" t="s">
        <v>321</v>
      </c>
      <c r="F6" s="6" t="n">
        <v>20</v>
      </c>
    </row>
    <row r="7" spans="1:8">
      <c r="A7" s="4" t="s">
        <v>322</v>
      </c>
      <c r="F7" s="6" t="n">
        <v>65</v>
      </c>
    </row>
    <row r="8" spans="1:8">
      <c r="A8" s="4" t="s">
        <v>323</v>
      </c>
      <c r="F8" s="6" t="n">
        <v>6</v>
      </c>
    </row>
    <row r="9" spans="1:8">
      <c r="A9" s="4" t="s">
        <v>324</v>
      </c>
      <c r="C9" s="6" t="n">
        <v>20</v>
      </c>
      <c r="D9" s="6" t="n">
        <v>20</v>
      </c>
      <c r="E9" s="6" t="n">
        <v>7</v>
      </c>
    </row>
    <row r="10" spans="1:8">
      <c r="A10" s="4" t="s">
        <v>325</v>
      </c>
      <c r="C10" s="4" t="s">
        <v>326</v>
      </c>
      <c r="D10" s="4" t="s">
        <v>327</v>
      </c>
    </row>
    <row r="11" spans="1:8">
      <c r="A11" s="4" t="s">
        <v>328</v>
      </c>
    </row>
    <row r="12" spans="1:8">
      <c r="A12" s="3" t="s">
        <v>316</v>
      </c>
    </row>
    <row r="13" spans="1:8">
      <c r="A13" s="4" t="s">
        <v>329</v>
      </c>
      <c r="B13" s="4" t="s">
        <v>330</v>
      </c>
    </row>
    <row r="14" spans="1:8">
      <c r="A14" s="4" t="s">
        <v>331</v>
      </c>
    </row>
    <row r="15" spans="1:8">
      <c r="A15" s="3" t="s">
        <v>316</v>
      </c>
    </row>
    <row r="16" spans="1:8">
      <c r="A16" s="4" t="s">
        <v>332</v>
      </c>
      <c r="B16" s="4" t="s">
        <v>333</v>
      </c>
    </row>
    <row r="17" spans="1:8">
      <c r="A17" s="4" t="s">
        <v>334</v>
      </c>
      <c r="B17" s="4" t="s">
        <v>335</v>
      </c>
    </row>
    <row r="18" spans="1:8">
      <c r="A18" s="4" t="s">
        <v>336</v>
      </c>
      <c r="B18" s="4" t="s">
        <v>337</v>
      </c>
    </row>
    <row r="19" spans="1:8">
      <c r="A19" s="4" t="s">
        <v>338</v>
      </c>
    </row>
    <row r="20" spans="1:8">
      <c r="A20" s="3" t="s">
        <v>316</v>
      </c>
    </row>
    <row r="21" spans="1:8">
      <c r="A21" s="4" t="s">
        <v>332</v>
      </c>
      <c r="B21" s="4" t="s">
        <v>333</v>
      </c>
    </row>
    <row r="22" spans="1:8">
      <c r="A22" s="4" t="s">
        <v>339</v>
      </c>
      <c r="B22" s="4" t="s">
        <v>327</v>
      </c>
    </row>
    <row r="23" spans="1:8">
      <c r="A23" s="4" t="s">
        <v>334</v>
      </c>
      <c r="B23" s="4" t="s">
        <v>335</v>
      </c>
    </row>
    <row r="24" spans="1:8">
      <c r="A24" s="4" t="s">
        <v>336</v>
      </c>
      <c r="B24" s="4" t="s">
        <v>337</v>
      </c>
    </row>
    <row r="25" spans="1:8">
      <c r="A25" s="4" t="s">
        <v>328</v>
      </c>
    </row>
    <row r="26" spans="1:8">
      <c r="A26" s="3" t="s">
        <v>316</v>
      </c>
    </row>
    <row r="27" spans="1:8">
      <c r="A27" s="4" t="s">
        <v>340</v>
      </c>
      <c r="B27" s="4" t="s">
        <v>341</v>
      </c>
    </row>
    <row r="28" spans="1:8">
      <c r="A28" s="4" t="s">
        <v>336</v>
      </c>
      <c r="B28" s="4" t="s">
        <v>335</v>
      </c>
    </row>
    <row r="29" spans="1:8">
      <c r="A29" s="4" t="s">
        <v>342</v>
      </c>
    </row>
    <row r="30" spans="1:8">
      <c r="A30" s="3" t="s">
        <v>316</v>
      </c>
    </row>
    <row r="31" spans="1:8">
      <c r="A31" s="4" t="s">
        <v>339</v>
      </c>
      <c r="B31" s="4" t="s">
        <v>327</v>
      </c>
    </row>
    <row r="32" spans="1:8">
      <c r="A32" s="4" t="s">
        <v>343</v>
      </c>
    </row>
    <row r="33" spans="1:8">
      <c r="A33" s="3" t="s">
        <v>316</v>
      </c>
    </row>
    <row r="34" spans="1:8">
      <c r="A34" s="4" t="s">
        <v>339</v>
      </c>
      <c r="B34" s="4" t="s">
        <v>344</v>
      </c>
    </row>
    <row r="35" spans="1:8">
      <c r="A35" s="4" t="s">
        <v>345</v>
      </c>
    </row>
    <row r="36" spans="1:8">
      <c r="A36" s="3" t="s">
        <v>316</v>
      </c>
    </row>
    <row r="37" spans="1:8">
      <c r="A37" s="4" t="s">
        <v>339</v>
      </c>
      <c r="B37" s="4" t="s">
        <v>327</v>
      </c>
    </row>
    <row r="38" spans="1:8">
      <c r="A38" s="4" t="s">
        <v>346</v>
      </c>
    </row>
    <row r="39" spans="1:8">
      <c r="A39" s="3" t="s">
        <v>316</v>
      </c>
    </row>
    <row r="40" spans="1:8">
      <c r="A40" s="4" t="s">
        <v>339</v>
      </c>
      <c r="B40" s="4" t="s">
        <v>347</v>
      </c>
    </row>
    <row r="41" spans="1:8">
      <c r="A41" s="4" t="s">
        <v>348</v>
      </c>
    </row>
    <row r="42" spans="1:8">
      <c r="A42" s="3" t="s">
        <v>316</v>
      </c>
    </row>
    <row r="43" spans="1:8">
      <c r="A43" s="4" t="s">
        <v>339</v>
      </c>
      <c r="B43" s="4" t="s">
        <v>349</v>
      </c>
    </row>
    <row r="44" spans="1:8">
      <c r="A44" s="4" t="s">
        <v>350</v>
      </c>
    </row>
    <row r="45" spans="1:8">
      <c r="A45" s="3" t="s">
        <v>316</v>
      </c>
    </row>
    <row r="46" spans="1:8">
      <c r="A46" s="4" t="s">
        <v>339</v>
      </c>
      <c r="B46" s="4" t="s">
        <v>347</v>
      </c>
    </row>
    <row r="47" spans="1:8">
      <c r="A47" s="4" t="s">
        <v>351</v>
      </c>
    </row>
    <row r="48" spans="1:8">
      <c r="A48" s="3" t="s">
        <v>316</v>
      </c>
    </row>
    <row r="49" spans="1:8">
      <c r="A49" s="4" t="s">
        <v>352</v>
      </c>
      <c r="F49" s="5" t="n">
        <v>141000</v>
      </c>
      <c r="G49" s="5" t="n">
        <v>0</v>
      </c>
      <c r="H49" s="5" t="n">
        <v>0</v>
      </c>
    </row>
    <row r="50" spans="1:8">
      <c r="A50" s="4" t="s">
        <v>353</v>
      </c>
    </row>
    <row r="51" spans="1:8">
      <c r="A51" s="3" t="s">
        <v>316</v>
      </c>
    </row>
    <row r="52" spans="1:8">
      <c r="A52" s="4" t="s">
        <v>352</v>
      </c>
      <c r="F52" s="5" t="n">
        <v>33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4</v>
      </c>
      <c r="B1" s="2" t="s">
        <v>355</v>
      </c>
      <c r="C1" s="2" t="s">
        <v>1</v>
      </c>
    </row>
    <row r="2" spans="1:4">
      <c r="B2" s="2" t="s">
        <v>39</v>
      </c>
      <c r="C2" s="2" t="s">
        <v>2</v>
      </c>
      <c r="D2" s="2" t="s">
        <v>39</v>
      </c>
    </row>
    <row r="3" spans="1:4">
      <c r="A3" s="3" t="s">
        <v>159</v>
      </c>
    </row>
    <row r="4" spans="1:4">
      <c r="A4" s="4" t="s">
        <v>356</v>
      </c>
      <c r="C4" s="4" t="s">
        <v>357</v>
      </c>
    </row>
    <row r="5" spans="1:4">
      <c r="A5" s="4" t="s">
        <v>358</v>
      </c>
      <c r="B5" s="9" t="n">
        <v>5.6</v>
      </c>
      <c r="D5" s="5" t="n">
        <v>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9</v>
      </c>
      <c r="D2" s="2" t="s">
        <v>81</v>
      </c>
    </row>
    <row r="3" spans="1:4">
      <c r="A3" s="3" t="s">
        <v>82</v>
      </c>
    </row>
    <row r="4" spans="1:4">
      <c r="A4" s="4" t="s">
        <v>82</v>
      </c>
      <c r="B4" s="5" t="n">
        <v>6499</v>
      </c>
      <c r="C4" s="5" t="n">
        <v>6355</v>
      </c>
      <c r="D4" s="5" t="n">
        <v>4787</v>
      </c>
    </row>
    <row r="5" spans="1:4">
      <c r="A5" s="3" t="s">
        <v>83</v>
      </c>
    </row>
    <row r="6" spans="1:4">
      <c r="A6" s="4" t="s">
        <v>84</v>
      </c>
      <c r="B6" s="6" t="n">
        <v>7251</v>
      </c>
      <c r="C6" s="6" t="n">
        <v>7898</v>
      </c>
      <c r="D6" s="6" t="n">
        <v>7049</v>
      </c>
    </row>
    <row r="7" spans="1:4">
      <c r="A7" s="4" t="s">
        <v>85</v>
      </c>
      <c r="B7" s="6" t="n">
        <v>-752</v>
      </c>
      <c r="C7" s="6" t="n">
        <v>-1543</v>
      </c>
      <c r="D7" s="6" t="n">
        <v>-2262</v>
      </c>
    </row>
    <row r="8" spans="1:4">
      <c r="A8" s="3" t="s">
        <v>86</v>
      </c>
    </row>
    <row r="9" spans="1:4">
      <c r="A9" s="4" t="s">
        <v>87</v>
      </c>
      <c r="B9" s="6" t="n">
        <v>25620</v>
      </c>
      <c r="C9" s="6" t="n">
        <v>20864</v>
      </c>
      <c r="D9" s="6" t="n">
        <v>22553</v>
      </c>
    </row>
    <row r="10" spans="1:4">
      <c r="A10" s="4" t="s">
        <v>88</v>
      </c>
      <c r="B10" s="6" t="n">
        <v>3679</v>
      </c>
      <c r="C10" s="6" t="n">
        <v>6967</v>
      </c>
      <c r="D10" s="6" t="n">
        <v>5652</v>
      </c>
    </row>
    <row r="11" spans="1:4">
      <c r="A11" s="4" t="s">
        <v>89</v>
      </c>
      <c r="B11" s="6" t="n">
        <v>2311</v>
      </c>
      <c r="C11" s="6" t="n">
        <v>2352</v>
      </c>
      <c r="D11" s="6" t="n">
        <v>2316</v>
      </c>
    </row>
    <row r="12" spans="1:4">
      <c r="A12" s="4" t="s">
        <v>90</v>
      </c>
      <c r="B12" s="6" t="n">
        <v>9598</v>
      </c>
    </row>
    <row r="13" spans="1:4">
      <c r="A13" s="4" t="s">
        <v>91</v>
      </c>
      <c r="B13" s="6" t="n">
        <v>782</v>
      </c>
    </row>
    <row r="14" spans="1:4">
      <c r="A14" s="4" t="s">
        <v>92</v>
      </c>
      <c r="B14" s="6" t="n">
        <v>41990</v>
      </c>
      <c r="C14" s="6" t="n">
        <v>30183</v>
      </c>
      <c r="D14" s="6" t="n">
        <v>30521</v>
      </c>
    </row>
    <row r="15" spans="1:4">
      <c r="A15" s="4" t="s">
        <v>93</v>
      </c>
      <c r="B15" s="6" t="n">
        <v>-42742</v>
      </c>
      <c r="C15" s="6" t="n">
        <v>-31726</v>
      </c>
      <c r="D15" s="6" t="n">
        <v>-32783</v>
      </c>
    </row>
    <row r="16" spans="1:4">
      <c r="A16" s="4" t="s">
        <v>94</v>
      </c>
      <c r="C16" s="6" t="n">
        <v>-3</v>
      </c>
      <c r="D16" s="6" t="n">
        <v>-5</v>
      </c>
    </row>
    <row r="17" spans="1:4">
      <c r="A17" s="4" t="s">
        <v>95</v>
      </c>
      <c r="B17" s="6" t="n">
        <v>1462</v>
      </c>
      <c r="C17" s="6" t="n">
        <v>741</v>
      </c>
      <c r="D17" s="6" t="n">
        <v>128</v>
      </c>
    </row>
    <row r="18" spans="1:4">
      <c r="A18" s="4" t="s">
        <v>96</v>
      </c>
      <c r="B18" s="6" t="n">
        <v>-28</v>
      </c>
      <c r="C18" s="6" t="n">
        <v>-78</v>
      </c>
      <c r="D18" s="6" t="n">
        <v>-28</v>
      </c>
    </row>
    <row r="19" spans="1:4">
      <c r="A19" s="4" t="s">
        <v>97</v>
      </c>
      <c r="B19" s="6" t="n">
        <v>-41308</v>
      </c>
      <c r="C19" s="6" t="n">
        <v>-31066</v>
      </c>
      <c r="D19" s="6" t="n">
        <v>-32688</v>
      </c>
    </row>
    <row r="20" spans="1:4">
      <c r="A20" s="4" t="s">
        <v>98</v>
      </c>
      <c r="B20" s="6" t="n">
        <v>685</v>
      </c>
      <c r="C20" s="6" t="n">
        <v>-6498</v>
      </c>
      <c r="D20" s="6" t="n">
        <v>6498</v>
      </c>
    </row>
    <row r="21" spans="1:4">
      <c r="A21" s="4" t="s">
        <v>99</v>
      </c>
      <c r="B21" s="5" t="n">
        <v>-41993</v>
      </c>
      <c r="C21" s="5" t="n">
        <v>-24568</v>
      </c>
      <c r="D21" s="5" t="n">
        <v>-39186</v>
      </c>
    </row>
    <row r="22" spans="1:4">
      <c r="A22" s="4" t="s">
        <v>100</v>
      </c>
      <c r="B22" s="8" t="n">
        <v>-2.88</v>
      </c>
      <c r="C22" s="8" t="n">
        <v>-1.7</v>
      </c>
      <c r="D22" s="8" t="n">
        <v>-2.72</v>
      </c>
    </row>
    <row r="23" spans="1:4">
      <c r="A23" s="4" t="s">
        <v>101</v>
      </c>
      <c r="B23" s="6" t="n">
        <v>14575787</v>
      </c>
      <c r="C23" s="6" t="n">
        <v>14450715</v>
      </c>
      <c r="D23" s="6" t="n">
        <v>14390641</v>
      </c>
    </row>
    <row r="24" spans="1:4">
      <c r="A24" s="4" t="s">
        <v>102</v>
      </c>
    </row>
    <row r="25" spans="1:4">
      <c r="A25" s="3" t="s">
        <v>82</v>
      </c>
    </row>
    <row r="26" spans="1:4">
      <c r="A26" s="4" t="s">
        <v>82</v>
      </c>
      <c r="B26" s="5" t="n">
        <v>4774</v>
      </c>
      <c r="C26" s="5" t="n">
        <v>4796</v>
      </c>
      <c r="D26" s="5" t="n">
        <v>3618</v>
      </c>
    </row>
    <row r="27" spans="1:4">
      <c r="A27" s="4" t="s">
        <v>103</v>
      </c>
    </row>
    <row r="28" spans="1:4">
      <c r="A28" s="3" t="s">
        <v>82</v>
      </c>
    </row>
    <row r="29" spans="1:4">
      <c r="A29" s="4" t="s">
        <v>82</v>
      </c>
      <c r="B29" s="6" t="n">
        <v>729</v>
      </c>
      <c r="C29" s="6" t="n">
        <v>729</v>
      </c>
      <c r="D29" s="6" t="n">
        <v>729</v>
      </c>
    </row>
    <row r="30" spans="1:4">
      <c r="A30" s="4" t="s">
        <v>104</v>
      </c>
    </row>
    <row r="31" spans="1:4">
      <c r="A31" s="3" t="s">
        <v>82</v>
      </c>
    </row>
    <row r="32" spans="1:4">
      <c r="A32" s="4" t="s">
        <v>82</v>
      </c>
      <c r="B32" s="5" t="n">
        <v>996</v>
      </c>
      <c r="C32" s="5" t="n">
        <v>830</v>
      </c>
      <c r="D32" s="5" t="n">
        <v>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59</v>
      </c>
      <c r="B1" s="2" t="s">
        <v>355</v>
      </c>
      <c r="J1" s="2" t="s">
        <v>1</v>
      </c>
    </row>
    <row r="2" spans="1:15">
      <c r="B2" s="2" t="s">
        <v>2</v>
      </c>
      <c r="C2" s="2" t="s">
        <v>360</v>
      </c>
      <c r="D2" s="2" t="s">
        <v>4</v>
      </c>
      <c r="E2" s="2" t="s">
        <v>361</v>
      </c>
      <c r="F2" s="2" t="s">
        <v>39</v>
      </c>
      <c r="G2" s="2" t="s">
        <v>362</v>
      </c>
      <c r="H2" s="2" t="s">
        <v>363</v>
      </c>
      <c r="I2" s="2" t="s">
        <v>364</v>
      </c>
      <c r="J2" s="2" t="s">
        <v>2</v>
      </c>
      <c r="K2" s="2" t="s">
        <v>39</v>
      </c>
      <c r="L2" s="2" t="s">
        <v>81</v>
      </c>
      <c r="M2" s="2" t="s">
        <v>2</v>
      </c>
      <c r="N2" s="2" t="s">
        <v>365</v>
      </c>
      <c r="O2" s="2" t="s">
        <v>39</v>
      </c>
    </row>
    <row r="3" spans="1:15">
      <c r="A3" s="3" t="s">
        <v>366</v>
      </c>
    </row>
    <row r="4" spans="1:15">
      <c r="A4" s="4" t="s">
        <v>367</v>
      </c>
      <c r="M4" s="5" t="n">
        <v>685</v>
      </c>
    </row>
    <row r="5" spans="1:15">
      <c r="A5" s="4" t="s">
        <v>61</v>
      </c>
      <c r="M5" s="6" t="n">
        <v>15989</v>
      </c>
      <c r="O5" s="5" t="n">
        <v>11811</v>
      </c>
    </row>
    <row r="6" spans="1:15">
      <c r="A6" s="3" t="s">
        <v>63</v>
      </c>
    </row>
    <row r="7" spans="1:15">
      <c r="A7" s="4" t="s">
        <v>67</v>
      </c>
      <c r="M7" s="6" t="n">
        <v>-168464</v>
      </c>
      <c r="N7" s="5" t="n">
        <v>-126471</v>
      </c>
      <c r="O7" s="6" t="n">
        <v>-127239</v>
      </c>
    </row>
    <row r="8" spans="1:15">
      <c r="A8" s="4" t="s">
        <v>68</v>
      </c>
      <c r="B8" s="5" t="n">
        <v>180764</v>
      </c>
      <c r="E8" s="5" t="n">
        <v>208529</v>
      </c>
      <c r="F8" s="5" t="n">
        <v>208529</v>
      </c>
      <c r="I8" s="5" t="n">
        <v>227896</v>
      </c>
      <c r="J8" s="5" t="n">
        <v>208529</v>
      </c>
      <c r="K8" s="5" t="n">
        <v>227896</v>
      </c>
      <c r="L8" s="5" t="n">
        <v>262186</v>
      </c>
      <c r="M8" s="6" t="n">
        <v>180764</v>
      </c>
      <c r="O8" s="6" t="n">
        <v>208529</v>
      </c>
    </row>
    <row r="9" spans="1:15">
      <c r="A9" s="4" t="s">
        <v>98</v>
      </c>
      <c r="J9" s="6" t="n">
        <v>685</v>
      </c>
      <c r="K9" s="6" t="n">
        <v>-6498</v>
      </c>
      <c r="L9" s="6" t="n">
        <v>6498</v>
      </c>
    </row>
    <row r="10" spans="1:15">
      <c r="A10" s="4" t="s">
        <v>99</v>
      </c>
      <c r="B10" s="5" t="n">
        <v>-9561</v>
      </c>
      <c r="C10" s="5" t="n">
        <v>-8351</v>
      </c>
      <c r="D10" s="5" t="n">
        <v>-11779</v>
      </c>
      <c r="E10" s="5" t="n">
        <v>-12302</v>
      </c>
      <c r="F10" s="5" t="n">
        <v>-8360</v>
      </c>
      <c r="G10" s="5" t="n">
        <v>-99</v>
      </c>
      <c r="H10" s="5" t="n">
        <v>-8199</v>
      </c>
      <c r="I10" s="5" t="n">
        <v>-7910</v>
      </c>
      <c r="J10" s="5" t="n">
        <v>-41993</v>
      </c>
      <c r="K10" s="5" t="n">
        <v>-24568</v>
      </c>
      <c r="L10" s="5" t="n">
        <v>-39186</v>
      </c>
    </row>
    <row r="11" spans="1:15">
      <c r="A11" s="4" t="s">
        <v>100</v>
      </c>
      <c r="B11" s="8" t="n">
        <v>-0.65</v>
      </c>
      <c r="C11" s="8" t="n">
        <v>-0.57</v>
      </c>
      <c r="D11" s="8" t="n">
        <v>-0.8100000000000001</v>
      </c>
      <c r="E11" s="8" t="n">
        <v>-0.85</v>
      </c>
      <c r="F11" s="8" t="n">
        <v>-0.59</v>
      </c>
      <c r="G11" s="8" t="n">
        <v>-0.01</v>
      </c>
      <c r="H11" s="8" t="n">
        <v>-0.57</v>
      </c>
      <c r="I11" s="8" t="n">
        <v>-0.55</v>
      </c>
      <c r="J11" s="8" t="n">
        <v>-2.88</v>
      </c>
      <c r="K11" s="8" t="n">
        <v>-1.7</v>
      </c>
      <c r="L11" s="8" t="n">
        <v>-2.72</v>
      </c>
    </row>
    <row r="12" spans="1:15">
      <c r="A12" s="4" t="s">
        <v>124</v>
      </c>
      <c r="E12" s="5" t="n">
        <v>208529</v>
      </c>
      <c r="I12" s="5" t="n">
        <v>227896</v>
      </c>
      <c r="J12" s="5" t="n">
        <v>208529</v>
      </c>
      <c r="K12" s="5" t="n">
        <v>227896</v>
      </c>
      <c r="L12" s="5" t="n">
        <v>262186</v>
      </c>
    </row>
    <row r="13" spans="1:15">
      <c r="A13" s="4" t="s">
        <v>368</v>
      </c>
      <c r="O13" s="6" t="n">
        <v>768</v>
      </c>
    </row>
    <row r="14" spans="1:15">
      <c r="A14" s="4" t="s">
        <v>124</v>
      </c>
      <c r="B14" s="5" t="n">
        <v>180764</v>
      </c>
      <c r="F14" s="5" t="n">
        <v>208529</v>
      </c>
      <c r="J14" s="6" t="n">
        <v>180764</v>
      </c>
      <c r="K14" s="6" t="n">
        <v>208529</v>
      </c>
      <c r="L14" s="6" t="n">
        <v>227896</v>
      </c>
    </row>
    <row r="15" spans="1:15">
      <c r="A15" s="3" t="s">
        <v>129</v>
      </c>
    </row>
    <row r="16" spans="1:15">
      <c r="A16" s="4" t="s">
        <v>99</v>
      </c>
      <c r="B16" s="6" t="n">
        <v>-9561</v>
      </c>
      <c r="C16" s="5" t="n">
        <v>-8351</v>
      </c>
      <c r="D16" s="5" t="n">
        <v>-11779</v>
      </c>
      <c r="E16" s="6" t="n">
        <v>-12302</v>
      </c>
      <c r="F16" s="6" t="n">
        <v>-8360</v>
      </c>
      <c r="G16" s="5" t="n">
        <v>-99</v>
      </c>
      <c r="H16" s="5" t="n">
        <v>-8199</v>
      </c>
      <c r="I16" s="6" t="n">
        <v>-7910</v>
      </c>
      <c r="J16" s="6" t="n">
        <v>-41993</v>
      </c>
      <c r="K16" s="6" t="n">
        <v>-24568</v>
      </c>
      <c r="L16" s="6" t="n">
        <v>-39186</v>
      </c>
    </row>
    <row r="17" spans="1:15">
      <c r="A17" s="3" t="s">
        <v>130</v>
      </c>
    </row>
    <row r="18" spans="1:15">
      <c r="A18" s="4" t="s">
        <v>369</v>
      </c>
      <c r="J18" s="6" t="n">
        <v>685</v>
      </c>
      <c r="K18" s="6" t="n">
        <v>-6498</v>
      </c>
      <c r="L18" s="6" t="n">
        <v>6498</v>
      </c>
    </row>
    <row r="19" spans="1:15">
      <c r="A19" s="4" t="s">
        <v>370</v>
      </c>
      <c r="J19" s="6" t="n">
        <v>-23089</v>
      </c>
      <c r="K19" s="6" t="n">
        <v>-21986</v>
      </c>
      <c r="L19" s="6" t="n">
        <v>-26504</v>
      </c>
    </row>
    <row r="20" spans="1:15">
      <c r="A20" s="4" t="s">
        <v>371</v>
      </c>
    </row>
    <row r="21" spans="1:15">
      <c r="A21" s="3" t="s">
        <v>366</v>
      </c>
    </row>
    <row r="22" spans="1:15">
      <c r="A22" s="4" t="s">
        <v>367</v>
      </c>
      <c r="O22" s="6" t="n">
        <v>6060</v>
      </c>
    </row>
    <row r="23" spans="1:15">
      <c r="A23" s="4" t="s">
        <v>61</v>
      </c>
      <c r="O23" s="6" t="n">
        <v>17871</v>
      </c>
    </row>
    <row r="24" spans="1:15">
      <c r="A24" s="3" t="s">
        <v>63</v>
      </c>
    </row>
    <row r="25" spans="1:15">
      <c r="A25" s="4" t="s">
        <v>67</v>
      </c>
      <c r="O25" s="6" t="n">
        <v>-133299</v>
      </c>
    </row>
    <row r="26" spans="1:15">
      <c r="A26" s="4" t="s">
        <v>68</v>
      </c>
      <c r="E26" s="6" t="n">
        <v>202469</v>
      </c>
      <c r="F26" s="6" t="n">
        <v>202469</v>
      </c>
      <c r="J26" s="6" t="n">
        <v>202469</v>
      </c>
      <c r="K26" s="6" t="n">
        <v>202469</v>
      </c>
      <c r="O26" s="6" t="n">
        <v>202469</v>
      </c>
    </row>
    <row r="27" spans="1:15">
      <c r="A27" s="4" t="s">
        <v>98</v>
      </c>
      <c r="K27" s="6" t="n">
        <v>-438</v>
      </c>
    </row>
    <row r="28" spans="1:15">
      <c r="A28" s="4" t="s">
        <v>99</v>
      </c>
      <c r="K28" s="5" t="n">
        <v>-30628</v>
      </c>
    </row>
    <row r="29" spans="1:15">
      <c r="A29" s="4" t="s">
        <v>100</v>
      </c>
      <c r="K29" s="8" t="n">
        <v>-2.12</v>
      </c>
    </row>
    <row r="30" spans="1:15">
      <c r="A30" s="4" t="s">
        <v>124</v>
      </c>
      <c r="E30" s="6" t="n">
        <v>202469</v>
      </c>
      <c r="J30" s="6" t="n">
        <v>202469</v>
      </c>
    </row>
    <row r="31" spans="1:15">
      <c r="A31" s="4" t="s">
        <v>124</v>
      </c>
      <c r="F31" s="6" t="n">
        <v>202469</v>
      </c>
      <c r="K31" s="5" t="n">
        <v>202469</v>
      </c>
    </row>
    <row r="32" spans="1:15">
      <c r="A32" s="3" t="s">
        <v>129</v>
      </c>
    </row>
    <row r="33" spans="1:15">
      <c r="A33" s="4" t="s">
        <v>99</v>
      </c>
      <c r="K33" s="6" t="n">
        <v>-30628</v>
      </c>
    </row>
    <row r="34" spans="1:15">
      <c r="A34" s="3" t="s">
        <v>130</v>
      </c>
    </row>
    <row r="35" spans="1:15">
      <c r="A35" s="4" t="s">
        <v>369</v>
      </c>
      <c r="K35" s="6" t="n">
        <v>-438</v>
      </c>
    </row>
    <row r="36" spans="1:15">
      <c r="A36" s="4" t="s">
        <v>370</v>
      </c>
      <c r="K36" s="6" t="n">
        <v>-21986</v>
      </c>
    </row>
    <row r="37" spans="1:15">
      <c r="A37" s="4" t="s">
        <v>372</v>
      </c>
    </row>
    <row r="38" spans="1:15">
      <c r="A38" s="3" t="s">
        <v>366</v>
      </c>
    </row>
    <row r="39" spans="1:15">
      <c r="A39" s="4" t="s">
        <v>367</v>
      </c>
      <c r="O39" s="6" t="n">
        <v>-6060</v>
      </c>
    </row>
    <row r="40" spans="1:15">
      <c r="A40" s="4" t="s">
        <v>61</v>
      </c>
      <c r="O40" s="6" t="n">
        <v>-6060</v>
      </c>
    </row>
    <row r="41" spans="1:15">
      <c r="A41" s="3" t="s">
        <v>63</v>
      </c>
    </row>
    <row r="42" spans="1:15">
      <c r="A42" s="4" t="s">
        <v>67</v>
      </c>
      <c r="O42" s="6" t="n">
        <v>6060</v>
      </c>
    </row>
    <row r="43" spans="1:15">
      <c r="A43" s="4" t="s">
        <v>68</v>
      </c>
      <c r="E43" s="6" t="n">
        <v>6060</v>
      </c>
      <c r="F43" s="6" t="n">
        <v>6060</v>
      </c>
      <c r="J43" s="6" t="n">
        <v>6060</v>
      </c>
      <c r="K43" s="6" t="n">
        <v>6060</v>
      </c>
      <c r="O43" s="6" t="n">
        <v>6060</v>
      </c>
    </row>
    <row r="44" spans="1:15">
      <c r="A44" s="4" t="s">
        <v>98</v>
      </c>
      <c r="K44" s="6" t="n">
        <v>-6060</v>
      </c>
    </row>
    <row r="45" spans="1:15">
      <c r="A45" s="4" t="s">
        <v>99</v>
      </c>
      <c r="K45" s="5" t="n">
        <v>6060</v>
      </c>
    </row>
    <row r="46" spans="1:15">
      <c r="A46" s="4" t="s">
        <v>100</v>
      </c>
      <c r="K46" s="8" t="n">
        <v>0.42</v>
      </c>
    </row>
    <row r="47" spans="1:15">
      <c r="A47" s="4" t="s">
        <v>124</v>
      </c>
      <c r="E47" s="6" t="n">
        <v>6060</v>
      </c>
      <c r="J47" s="6" t="n">
        <v>6060</v>
      </c>
    </row>
    <row r="48" spans="1:15">
      <c r="A48" s="4" t="s">
        <v>368</v>
      </c>
      <c r="O48" s="6" t="n">
        <v>6060</v>
      </c>
    </row>
    <row r="49" spans="1:15">
      <c r="A49" s="4" t="s">
        <v>124</v>
      </c>
      <c r="F49" s="6" t="n">
        <v>6060</v>
      </c>
      <c r="K49" s="5" t="n">
        <v>6060</v>
      </c>
    </row>
    <row r="50" spans="1:15">
      <c r="A50" s="3" t="s">
        <v>129</v>
      </c>
    </row>
    <row r="51" spans="1:15">
      <c r="A51" s="4" t="s">
        <v>99</v>
      </c>
      <c r="K51" s="6" t="n">
        <v>6060</v>
      </c>
    </row>
    <row r="52" spans="1:15">
      <c r="A52" s="3" t="s">
        <v>130</v>
      </c>
    </row>
    <row r="53" spans="1:15">
      <c r="A53" s="4" t="s">
        <v>369</v>
      </c>
      <c r="K53" s="6" t="n">
        <v>-6060</v>
      </c>
    </row>
    <row r="54" spans="1:15">
      <c r="A54" s="4" t="s">
        <v>108</v>
      </c>
    </row>
    <row r="55" spans="1:15">
      <c r="A55" s="3" t="s">
        <v>63</v>
      </c>
    </row>
    <row r="56" spans="1:15">
      <c r="A56" s="4" t="s">
        <v>68</v>
      </c>
      <c r="B56" s="6" t="n">
        <v>-168464</v>
      </c>
      <c r="E56" s="6" t="n">
        <v>-127239</v>
      </c>
      <c r="F56" s="6" t="n">
        <v>-127239</v>
      </c>
      <c r="I56" s="6" t="n">
        <v>-102671</v>
      </c>
      <c r="J56" s="6" t="n">
        <v>-127239</v>
      </c>
      <c r="K56" s="6" t="n">
        <v>-102671</v>
      </c>
      <c r="L56" s="6" t="n">
        <v>-63485</v>
      </c>
      <c r="M56" s="5" t="n">
        <v>-168464</v>
      </c>
      <c r="O56" s="6" t="n">
        <v>-127239</v>
      </c>
    </row>
    <row r="57" spans="1:15">
      <c r="A57" s="4" t="s">
        <v>99</v>
      </c>
      <c r="J57" s="6" t="n">
        <v>-41993</v>
      </c>
      <c r="K57" s="6" t="n">
        <v>-24568</v>
      </c>
      <c r="L57" s="6" t="n">
        <v>-39186</v>
      </c>
    </row>
    <row r="58" spans="1:15">
      <c r="A58" s="4" t="s">
        <v>124</v>
      </c>
      <c r="E58" s="6" t="n">
        <v>-127239</v>
      </c>
      <c r="I58" s="5" t="n">
        <v>-102671</v>
      </c>
      <c r="J58" s="6" t="n">
        <v>-127239</v>
      </c>
      <c r="K58" s="6" t="n">
        <v>-102671</v>
      </c>
      <c r="L58" s="6" t="n">
        <v>-63485</v>
      </c>
    </row>
    <row r="59" spans="1:15">
      <c r="A59" s="4" t="s">
        <v>368</v>
      </c>
      <c r="O59" s="6" t="n">
        <v>768</v>
      </c>
    </row>
    <row r="60" spans="1:15">
      <c r="A60" s="4" t="s">
        <v>124</v>
      </c>
      <c r="B60" s="5" t="n">
        <v>-168464</v>
      </c>
      <c r="F60" s="6" t="n">
        <v>-127239</v>
      </c>
      <c r="J60" s="6" t="n">
        <v>-168464</v>
      </c>
      <c r="K60" s="6" t="n">
        <v>-127239</v>
      </c>
      <c r="L60" s="6" t="n">
        <v>-102671</v>
      </c>
    </row>
    <row r="61" spans="1:15">
      <c r="A61" s="3" t="s">
        <v>129</v>
      </c>
    </row>
    <row r="62" spans="1:15">
      <c r="A62" s="4" t="s">
        <v>99</v>
      </c>
      <c r="J62" s="6" t="n">
        <v>-41993</v>
      </c>
      <c r="K62" s="6" t="n">
        <v>-24568</v>
      </c>
      <c r="L62" s="5" t="n">
        <v>-39186</v>
      </c>
    </row>
    <row r="63" spans="1:15">
      <c r="A63" s="4" t="s">
        <v>373</v>
      </c>
    </row>
    <row r="64" spans="1:15">
      <c r="A64" s="3" t="s">
        <v>63</v>
      </c>
    </row>
    <row r="65" spans="1:15">
      <c r="A65" s="4" t="s">
        <v>68</v>
      </c>
      <c r="E65" s="6" t="n">
        <v>-133299</v>
      </c>
      <c r="F65" s="6" t="n">
        <v>-133299</v>
      </c>
      <c r="J65" s="6" t="n">
        <v>-133299</v>
      </c>
      <c r="K65" s="6" t="n">
        <v>-133299</v>
      </c>
      <c r="O65" s="6" t="n">
        <v>-133299</v>
      </c>
    </row>
    <row r="66" spans="1:15">
      <c r="A66" s="4" t="s">
        <v>124</v>
      </c>
      <c r="E66" s="5" t="n">
        <v>-133299</v>
      </c>
      <c r="J66" s="5" t="n">
        <v>-133299</v>
      </c>
    </row>
    <row r="67" spans="1:15">
      <c r="A67" s="4" t="s">
        <v>124</v>
      </c>
      <c r="F67" s="5" t="n">
        <v>-133299</v>
      </c>
      <c r="K67" s="5" t="n">
        <v>-133299</v>
      </c>
    </row>
    <row r="68" spans="1:15">
      <c r="A68" s="4" t="s">
        <v>374</v>
      </c>
    </row>
    <row r="69" spans="1:15">
      <c r="A69" s="3" t="s">
        <v>63</v>
      </c>
    </row>
    <row r="70" spans="1:15">
      <c r="A70" s="4" t="s">
        <v>368</v>
      </c>
      <c r="O70" s="5" t="n">
        <v>606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375</v>
      </c>
      <c r="B1" s="2" t="s">
        <v>1</v>
      </c>
    </row>
    <row r="2" spans="1:5">
      <c r="B2" s="2" t="s">
        <v>376</v>
      </c>
      <c r="C2" s="2" t="s">
        <v>377</v>
      </c>
      <c r="D2" s="2" t="s">
        <v>378</v>
      </c>
      <c r="E2" s="2" t="s">
        <v>379</v>
      </c>
    </row>
    <row r="3" spans="1:5">
      <c r="A3" s="3" t="s">
        <v>380</v>
      </c>
    </row>
    <row r="4" spans="1:5">
      <c r="A4" s="4" t="s">
        <v>381</v>
      </c>
      <c r="B4" s="5" t="n">
        <v>13000</v>
      </c>
    </row>
    <row r="5" spans="1:5">
      <c r="A5" s="4" t="s">
        <v>382</v>
      </c>
      <c r="B5" s="6" t="n">
        <v>13000</v>
      </c>
    </row>
    <row r="6" spans="1:5">
      <c r="A6" s="4" t="s">
        <v>383</v>
      </c>
      <c r="B6" s="6" t="n">
        <v>13000</v>
      </c>
    </row>
    <row r="7" spans="1:5">
      <c r="A7" s="4" t="s">
        <v>384</v>
      </c>
      <c r="B7" s="6" t="n">
        <v>13000</v>
      </c>
    </row>
    <row r="8" spans="1:5">
      <c r="A8" s="4" t="s">
        <v>385</v>
      </c>
      <c r="B8" s="6" t="n">
        <v>13000</v>
      </c>
    </row>
    <row r="9" spans="1:5">
      <c r="A9" s="4" t="s">
        <v>386</v>
      </c>
      <c r="B9" s="5" t="n">
        <v>328000</v>
      </c>
      <c r="C9" s="5" t="n">
        <v>316000</v>
      </c>
      <c r="D9" s="5" t="n">
        <v>268000</v>
      </c>
      <c r="E9" s="5" t="n">
        <v>204000</v>
      </c>
    </row>
    <row r="10" spans="1:5">
      <c r="A10" s="4" t="s">
        <v>387</v>
      </c>
      <c r="B10" s="4" t="s">
        <v>388</v>
      </c>
    </row>
    <row r="11" spans="1:5">
      <c r="A11" s="4" t="s">
        <v>389</v>
      </c>
      <c r="B11" s="5" t="n">
        <v>0</v>
      </c>
    </row>
    <row r="12" spans="1:5">
      <c r="A12" s="4" t="s">
        <v>390</v>
      </c>
      <c r="B12" s="6" t="n">
        <v>1421000</v>
      </c>
      <c r="C12" s="6" t="n">
        <v>1002000</v>
      </c>
      <c r="D12" s="6" t="n">
        <v>709000</v>
      </c>
    </row>
    <row r="13" spans="1:5">
      <c r="A13" s="4" t="s">
        <v>123</v>
      </c>
      <c r="C13" s="5" t="n">
        <v>768000</v>
      </c>
    </row>
    <row r="14" spans="1:5">
      <c r="A14" s="4" t="s">
        <v>84</v>
      </c>
      <c r="B14" s="5" t="n">
        <v>7251000</v>
      </c>
      <c r="C14" s="6" t="n">
        <v>7898000</v>
      </c>
      <c r="D14" s="5" t="n">
        <v>7049000</v>
      </c>
    </row>
    <row r="15" spans="1:5">
      <c r="A15" s="4" t="s">
        <v>391</v>
      </c>
      <c r="B15" s="6" t="n">
        <v>2</v>
      </c>
    </row>
    <row r="16" spans="1:5">
      <c r="A16" s="4" t="s">
        <v>72</v>
      </c>
      <c r="B16" s="5" t="n">
        <v>77000</v>
      </c>
      <c r="C16" s="6" t="n">
        <v>29000</v>
      </c>
    </row>
    <row r="17" spans="1:5">
      <c r="A17" s="4" t="s">
        <v>392</v>
      </c>
    </row>
    <row r="18" spans="1:5">
      <c r="A18" s="3" t="s">
        <v>380</v>
      </c>
    </row>
    <row r="19" spans="1:5">
      <c r="A19" s="4" t="s">
        <v>393</v>
      </c>
      <c r="B19" s="6" t="n">
        <v>2000000</v>
      </c>
    </row>
    <row r="20" spans="1:5">
      <c r="A20" s="4" t="s">
        <v>394</v>
      </c>
    </row>
    <row r="21" spans="1:5">
      <c r="A21" s="3" t="s">
        <v>380</v>
      </c>
    </row>
    <row r="22" spans="1:5">
      <c r="A22" s="4" t="s">
        <v>395</v>
      </c>
      <c r="B22" s="6" t="n">
        <v>572000</v>
      </c>
      <c r="C22" s="6" t="n">
        <v>572000</v>
      </c>
    </row>
    <row r="23" spans="1:5">
      <c r="A23" s="4" t="s">
        <v>396</v>
      </c>
      <c r="B23" s="6" t="n">
        <v>388000</v>
      </c>
      <c r="C23" s="6" t="n">
        <v>375000</v>
      </c>
    </row>
    <row r="24" spans="1:5">
      <c r="A24" s="4" t="s">
        <v>397</v>
      </c>
      <c r="B24" s="6" t="n">
        <v>13000</v>
      </c>
      <c r="C24" s="6" t="n">
        <v>13000</v>
      </c>
      <c r="D24" s="6" t="n">
        <v>13000</v>
      </c>
    </row>
    <row r="25" spans="1:5">
      <c r="A25" s="4" t="s">
        <v>398</v>
      </c>
    </row>
    <row r="26" spans="1:5">
      <c r="A26" s="3" t="s">
        <v>380</v>
      </c>
    </row>
    <row r="27" spans="1:5">
      <c r="A27" s="4" t="s">
        <v>399</v>
      </c>
      <c r="B27" s="6" t="n">
        <v>7000000</v>
      </c>
    </row>
    <row r="28" spans="1:5">
      <c r="A28" s="4" t="s">
        <v>400</v>
      </c>
      <c r="B28" s="6" t="n">
        <v>9000000</v>
      </c>
    </row>
    <row r="29" spans="1:5">
      <c r="A29" s="4" t="s">
        <v>401</v>
      </c>
    </row>
    <row r="30" spans="1:5">
      <c r="A30" s="3" t="s">
        <v>380</v>
      </c>
    </row>
    <row r="31" spans="1:5">
      <c r="A31" s="4" t="s">
        <v>123</v>
      </c>
      <c r="B31" s="6" t="n">
        <v>300000</v>
      </c>
    </row>
    <row r="32" spans="1:5">
      <c r="A32" s="4" t="s">
        <v>402</v>
      </c>
    </row>
    <row r="33" spans="1:5">
      <c r="A33" s="3" t="s">
        <v>380</v>
      </c>
    </row>
    <row r="34" spans="1:5">
      <c r="A34" s="4" t="s">
        <v>399</v>
      </c>
      <c r="B34" s="6" t="n">
        <v>8000000</v>
      </c>
    </row>
    <row r="35" spans="1:5">
      <c r="A35" s="4" t="s">
        <v>400</v>
      </c>
      <c r="B35" s="6" t="n">
        <v>10000000</v>
      </c>
    </row>
    <row r="36" spans="1:5">
      <c r="A36" s="4" t="s">
        <v>403</v>
      </c>
    </row>
    <row r="37" spans="1:5">
      <c r="A37" s="3" t="s">
        <v>380</v>
      </c>
    </row>
    <row r="38" spans="1:5">
      <c r="A38" s="4" t="s">
        <v>123</v>
      </c>
      <c r="B38" s="6" t="n">
        <v>400000</v>
      </c>
    </row>
    <row r="39" spans="1:5">
      <c r="A39" s="4" t="s">
        <v>404</v>
      </c>
    </row>
    <row r="40" spans="1:5">
      <c r="A40" s="3" t="s">
        <v>380</v>
      </c>
    </row>
    <row r="41" spans="1:5">
      <c r="A41" s="4" t="s">
        <v>84</v>
      </c>
      <c r="B41" s="5" t="n">
        <v>39000</v>
      </c>
      <c r="C41" s="5" t="n">
        <v>155000</v>
      </c>
      <c r="D41" s="5" t="n">
        <v>103000</v>
      </c>
    </row>
    <row r="42" spans="1:5">
      <c r="A42" s="4" t="s">
        <v>405</v>
      </c>
    </row>
    <row r="43" spans="1:5">
      <c r="A43" s="3" t="s">
        <v>380</v>
      </c>
    </row>
    <row r="44" spans="1:5">
      <c r="A44" s="4" t="s">
        <v>391</v>
      </c>
      <c r="B44" s="6" t="n">
        <v>2</v>
      </c>
    </row>
    <row r="45" spans="1:5">
      <c r="A45" s="4" t="s">
        <v>406</v>
      </c>
    </row>
    <row r="46" spans="1:5">
      <c r="A46" s="3" t="s">
        <v>380</v>
      </c>
    </row>
    <row r="47" spans="1:5">
      <c r="A47" s="4" t="s">
        <v>391</v>
      </c>
      <c r="B47" s="6" t="n">
        <v>1</v>
      </c>
      <c r="C47" s="6" t="n">
        <v>1</v>
      </c>
      <c r="D47" s="6" t="n">
        <v>2</v>
      </c>
    </row>
    <row r="48" spans="1:5">
      <c r="A48" s="4" t="s">
        <v>407</v>
      </c>
      <c r="B48" s="4" t="s">
        <v>408</v>
      </c>
      <c r="C48" s="4" t="s">
        <v>409</v>
      </c>
    </row>
    <row r="49" spans="1:5">
      <c r="A49" s="4" t="s">
        <v>410</v>
      </c>
    </row>
    <row r="50" spans="1:5">
      <c r="A50" s="3" t="s">
        <v>380</v>
      </c>
    </row>
    <row r="51" spans="1:5">
      <c r="A51" s="4" t="s">
        <v>407</v>
      </c>
      <c r="D51" s="4" t="s">
        <v>411</v>
      </c>
    </row>
    <row r="52" spans="1:5">
      <c r="A52" s="4" t="s">
        <v>412</v>
      </c>
    </row>
    <row r="53" spans="1:5">
      <c r="A53" s="3" t="s">
        <v>380</v>
      </c>
    </row>
    <row r="54" spans="1:5">
      <c r="A54" s="4" t="s">
        <v>407</v>
      </c>
      <c r="D54" s="4" t="s">
        <v>413</v>
      </c>
    </row>
    <row r="55" spans="1:5">
      <c r="A55" s="4" t="s">
        <v>414</v>
      </c>
    </row>
    <row r="56" spans="1:5">
      <c r="A56" s="3" t="s">
        <v>380</v>
      </c>
    </row>
    <row r="57" spans="1:5">
      <c r="A57" s="4" t="s">
        <v>391</v>
      </c>
      <c r="B57" s="6" t="n">
        <v>1</v>
      </c>
      <c r="C57" s="6" t="n">
        <v>1</v>
      </c>
    </row>
    <row r="58" spans="1:5">
      <c r="A58" s="4" t="s">
        <v>407</v>
      </c>
      <c r="B58" s="4" t="s">
        <v>415</v>
      </c>
      <c r="C58" s="4" t="s">
        <v>4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9</v>
      </c>
      <c r="D2" s="2" t="s">
        <v>81</v>
      </c>
    </row>
    <row r="3" spans="1:4">
      <c r="A3" s="3" t="s">
        <v>162</v>
      </c>
    </row>
    <row r="4" spans="1:4">
      <c r="A4" s="4" t="s">
        <v>124</v>
      </c>
      <c r="B4" s="5" t="n">
        <v>29</v>
      </c>
      <c r="C4" s="5" t="n">
        <v>53</v>
      </c>
      <c r="D4" s="5" t="n">
        <v>3</v>
      </c>
    </row>
    <row r="5" spans="1:4">
      <c r="A5" s="4" t="s">
        <v>134</v>
      </c>
      <c r="B5" s="6" t="n">
        <v>218</v>
      </c>
      <c r="C5" s="6" t="n">
        <v>22</v>
      </c>
      <c r="D5" s="6" t="n">
        <v>58</v>
      </c>
    </row>
    <row r="6" spans="1:4">
      <c r="A6" s="4" t="s">
        <v>418</v>
      </c>
      <c r="B6" s="6" t="n">
        <v>-170</v>
      </c>
      <c r="C6" s="6" t="n">
        <v>-46</v>
      </c>
      <c r="D6" s="6" t="n">
        <v>-8</v>
      </c>
    </row>
    <row r="7" spans="1:4">
      <c r="A7" s="4" t="s">
        <v>124</v>
      </c>
      <c r="B7" s="5" t="n">
        <v>77</v>
      </c>
      <c r="C7" s="5" t="n">
        <v>29</v>
      </c>
      <c r="D7" s="5" t="n">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9</v>
      </c>
      <c r="D2" s="2" t="s">
        <v>81</v>
      </c>
    </row>
    <row r="3" spans="1:4">
      <c r="A3" s="3" t="s">
        <v>162</v>
      </c>
    </row>
    <row r="4" spans="1:4">
      <c r="A4" s="4" t="s">
        <v>420</v>
      </c>
      <c r="B4" s="5" t="n">
        <v>316</v>
      </c>
      <c r="C4" s="5" t="n">
        <v>268</v>
      </c>
      <c r="D4" s="5" t="n">
        <v>204</v>
      </c>
    </row>
    <row r="5" spans="1:4">
      <c r="A5" s="4" t="s">
        <v>421</v>
      </c>
      <c r="C5" s="6" t="n">
        <v>34</v>
      </c>
      <c r="D5" s="6" t="n">
        <v>52</v>
      </c>
    </row>
    <row r="6" spans="1:4">
      <c r="A6" s="4" t="s">
        <v>135</v>
      </c>
      <c r="B6" s="6" t="n">
        <v>12</v>
      </c>
      <c r="C6" s="6" t="n">
        <v>14</v>
      </c>
      <c r="D6" s="6" t="n">
        <v>12</v>
      </c>
    </row>
    <row r="7" spans="1:4">
      <c r="A7" s="4" t="s">
        <v>422</v>
      </c>
      <c r="B7" s="5" t="n">
        <v>328</v>
      </c>
      <c r="C7" s="5" t="n">
        <v>316</v>
      </c>
      <c r="D7" s="5" t="n">
        <v>2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9</v>
      </c>
      <c r="D2" s="2" t="s">
        <v>81</v>
      </c>
    </row>
    <row r="3" spans="1:4">
      <c r="A3" s="3" t="s">
        <v>162</v>
      </c>
    </row>
    <row r="4" spans="1:4">
      <c r="A4" s="4" t="s">
        <v>124</v>
      </c>
      <c r="B4" s="5" t="n">
        <v>26515</v>
      </c>
      <c r="C4" s="5" t="n">
        <v>36908</v>
      </c>
      <c r="D4" s="5" t="n">
        <v>20189</v>
      </c>
    </row>
    <row r="5" spans="1:4">
      <c r="A5" s="4" t="s">
        <v>424</v>
      </c>
      <c r="B5" s="6" t="n">
        <v>685</v>
      </c>
      <c r="C5" s="6" t="n">
        <v>-438</v>
      </c>
      <c r="D5" s="6" t="n">
        <v>6498</v>
      </c>
    </row>
    <row r="6" spans="1:4">
      <c r="A6" s="4" t="s">
        <v>425</v>
      </c>
      <c r="C6" s="6" t="n">
        <v>-6060</v>
      </c>
    </row>
    <row r="7" spans="1:4">
      <c r="A7" s="4" t="s">
        <v>426</v>
      </c>
      <c r="B7" s="6" t="n">
        <v>9819</v>
      </c>
      <c r="C7" s="6" t="n">
        <v>-3895</v>
      </c>
      <c r="D7" s="6" t="n">
        <v>10221</v>
      </c>
    </row>
    <row r="8" spans="1:4">
      <c r="A8" s="4" t="s">
        <v>124</v>
      </c>
      <c r="B8" s="5" t="n">
        <v>37019</v>
      </c>
      <c r="C8" s="5" t="n">
        <v>26515</v>
      </c>
      <c r="D8" s="5" t="n">
        <v>369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427</v>
      </c>
      <c r="B1" s="2" t="s">
        <v>1</v>
      </c>
    </row>
    <row r="2" spans="1:7">
      <c r="B2" s="2" t="s">
        <v>2</v>
      </c>
      <c r="C2" s="2" t="s">
        <v>39</v>
      </c>
      <c r="D2" s="2" t="s">
        <v>81</v>
      </c>
      <c r="E2" s="2" t="s">
        <v>428</v>
      </c>
      <c r="F2" s="2" t="s">
        <v>365</v>
      </c>
      <c r="G2" s="2" t="s">
        <v>429</v>
      </c>
    </row>
    <row r="3" spans="1:7">
      <c r="A3" s="3" t="s">
        <v>430</v>
      </c>
    </row>
    <row r="4" spans="1:7">
      <c r="A4" s="4" t="s">
        <v>67</v>
      </c>
      <c r="B4" s="5" t="n">
        <v>-168464</v>
      </c>
      <c r="C4" s="5" t="n">
        <v>-127239</v>
      </c>
      <c r="F4" s="5" t="n">
        <v>-126471</v>
      </c>
    </row>
    <row r="5" spans="1:7">
      <c r="A5" s="4" t="s">
        <v>45</v>
      </c>
      <c r="B5" s="6" t="n">
        <v>1180</v>
      </c>
      <c r="C5" s="6" t="n">
        <v>850</v>
      </c>
      <c r="F5" s="6" t="n">
        <v>1323</v>
      </c>
    </row>
    <row r="6" spans="1:7">
      <c r="A6" s="4" t="s">
        <v>431</v>
      </c>
      <c r="B6" s="6" t="n">
        <v>900</v>
      </c>
    </row>
    <row r="7" spans="1:7">
      <c r="A7" s="4" t="s">
        <v>432</v>
      </c>
      <c r="B7" s="6" t="n">
        <v>4258</v>
      </c>
      <c r="C7" s="6" t="n">
        <v>5070</v>
      </c>
      <c r="F7" s="5" t="n">
        <v>5070</v>
      </c>
    </row>
    <row r="8" spans="1:7">
      <c r="A8" s="4" t="s">
        <v>433</v>
      </c>
      <c r="B8" s="6" t="n">
        <v>300</v>
      </c>
    </row>
    <row r="9" spans="1:7">
      <c r="A9" s="4" t="s">
        <v>434</v>
      </c>
      <c r="B9" s="6" t="n">
        <v>500</v>
      </c>
      <c r="C9" s="6" t="n">
        <v>600</v>
      </c>
    </row>
    <row r="10" spans="1:7">
      <c r="A10" s="4" t="s">
        <v>435</v>
      </c>
      <c r="B10" s="6" t="n">
        <v>558</v>
      </c>
    </row>
    <row r="11" spans="1:7">
      <c r="A11" s="4" t="s">
        <v>436</v>
      </c>
    </row>
    <row r="12" spans="1:7">
      <c r="A12" s="3" t="s">
        <v>430</v>
      </c>
    </row>
    <row r="13" spans="1:7">
      <c r="A13" s="4" t="s">
        <v>433</v>
      </c>
      <c r="B13" s="6" t="n">
        <v>100</v>
      </c>
    </row>
    <row r="14" spans="1:7">
      <c r="A14" s="4" t="s">
        <v>437</v>
      </c>
    </row>
    <row r="15" spans="1:7">
      <c r="A15" s="3" t="s">
        <v>430</v>
      </c>
    </row>
    <row r="16" spans="1:7">
      <c r="A16" s="4" t="s">
        <v>67</v>
      </c>
      <c r="B16" s="6" t="n">
        <v>437</v>
      </c>
      <c r="C16" s="6" t="n">
        <v>768</v>
      </c>
    </row>
    <row r="17" spans="1:7">
      <c r="A17" s="4" t="s">
        <v>45</v>
      </c>
      <c r="B17" s="6" t="n">
        <v>-313</v>
      </c>
      <c r="C17" s="6" t="n">
        <v>473</v>
      </c>
    </row>
    <row r="18" spans="1:7">
      <c r="A18" s="4" t="s">
        <v>103</v>
      </c>
    </row>
    <row r="19" spans="1:7">
      <c r="A19" s="3" t="s">
        <v>430</v>
      </c>
    </row>
    <row r="20" spans="1:7">
      <c r="A20" s="4" t="s">
        <v>45</v>
      </c>
      <c r="G20" s="5" t="n">
        <v>7500</v>
      </c>
    </row>
    <row r="21" spans="1:7">
      <c r="A21" s="4" t="s">
        <v>431</v>
      </c>
      <c r="B21" s="5" t="n">
        <v>729</v>
      </c>
      <c r="C21" s="5" t="n">
        <v>729</v>
      </c>
      <c r="D21" s="5" t="n">
        <v>729</v>
      </c>
    </row>
    <row r="22" spans="1:7">
      <c r="A22" s="4" t="s">
        <v>438</v>
      </c>
    </row>
    <row r="23" spans="1:7">
      <c r="A23" s="3" t="s">
        <v>430</v>
      </c>
    </row>
    <row r="24" spans="1:7">
      <c r="A24" s="4" t="s">
        <v>45</v>
      </c>
      <c r="E24" s="5"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9</v>
      </c>
      <c r="B1" s="2" t="s">
        <v>2</v>
      </c>
      <c r="C1" s="2" t="s">
        <v>365</v>
      </c>
      <c r="D1" s="2" t="s">
        <v>39</v>
      </c>
      <c r="E1" s="2" t="s">
        <v>429</v>
      </c>
    </row>
    <row r="2" spans="1:5">
      <c r="A2" s="3" t="s">
        <v>430</v>
      </c>
    </row>
    <row r="3" spans="1:5">
      <c r="A3" s="4" t="s">
        <v>45</v>
      </c>
      <c r="B3" s="5" t="n">
        <v>1180</v>
      </c>
      <c r="C3" s="5" t="n">
        <v>1323</v>
      </c>
      <c r="D3" s="5" t="n">
        <v>850</v>
      </c>
    </row>
    <row r="4" spans="1:5">
      <c r="A4" s="4" t="s">
        <v>50</v>
      </c>
      <c r="B4" s="6" t="n">
        <v>845</v>
      </c>
      <c r="C4" s="6" t="n">
        <v>781</v>
      </c>
      <c r="D4" s="6" t="n">
        <v>486</v>
      </c>
    </row>
    <row r="5" spans="1:5">
      <c r="A5" s="4" t="s">
        <v>440</v>
      </c>
      <c r="B5" s="6" t="n">
        <v>4258</v>
      </c>
      <c r="C5" s="6" t="n">
        <v>5070</v>
      </c>
      <c r="D5" s="6" t="n">
        <v>5070</v>
      </c>
    </row>
    <row r="6" spans="1:5">
      <c r="A6" s="4" t="s">
        <v>67</v>
      </c>
      <c r="B6" s="6" t="n">
        <v>-168464</v>
      </c>
      <c r="C6" s="5" t="n">
        <v>-126471</v>
      </c>
      <c r="D6" s="6" t="n">
        <v>-127239</v>
      </c>
    </row>
    <row r="7" spans="1:5">
      <c r="A7" s="4" t="s">
        <v>437</v>
      </c>
    </row>
    <row r="8" spans="1:5">
      <c r="A8" s="3" t="s">
        <v>430</v>
      </c>
    </row>
    <row r="9" spans="1:5">
      <c r="A9" s="4" t="s">
        <v>45</v>
      </c>
      <c r="B9" s="6" t="n">
        <v>-313</v>
      </c>
      <c r="D9" s="6" t="n">
        <v>473</v>
      </c>
    </row>
    <row r="10" spans="1:5">
      <c r="A10" s="4" t="s">
        <v>50</v>
      </c>
      <c r="B10" s="6" t="n">
        <v>-124</v>
      </c>
      <c r="D10" s="6" t="n">
        <v>295</v>
      </c>
    </row>
    <row r="11" spans="1:5">
      <c r="A11" s="4" t="s">
        <v>67</v>
      </c>
      <c r="B11" s="6" t="n">
        <v>437</v>
      </c>
      <c r="D11" s="5" t="n">
        <v>768</v>
      </c>
    </row>
    <row r="12" spans="1:5">
      <c r="A12" s="4" t="s">
        <v>441</v>
      </c>
    </row>
    <row r="13" spans="1:5">
      <c r="A13" s="3" t="s">
        <v>430</v>
      </c>
    </row>
    <row r="14" spans="1:5">
      <c r="A14" s="4" t="s">
        <v>45</v>
      </c>
      <c r="B14" s="6" t="n">
        <v>867</v>
      </c>
    </row>
    <row r="15" spans="1:5">
      <c r="A15" s="4" t="s">
        <v>50</v>
      </c>
      <c r="B15" s="6" t="n">
        <v>721</v>
      </c>
    </row>
    <row r="16" spans="1:5">
      <c r="A16" s="4" t="s">
        <v>440</v>
      </c>
      <c r="B16" s="6" t="n">
        <v>4258</v>
      </c>
    </row>
    <row r="17" spans="1:5">
      <c r="A17" s="4" t="s">
        <v>67</v>
      </c>
      <c r="B17" s="5" t="n">
        <v>-168027</v>
      </c>
    </row>
    <row r="18" spans="1:5">
      <c r="A18" s="4" t="s">
        <v>103</v>
      </c>
    </row>
    <row r="19" spans="1:5">
      <c r="A19" s="3" t="s">
        <v>430</v>
      </c>
    </row>
    <row r="20" spans="1:5">
      <c r="A20" s="4" t="s">
        <v>45</v>
      </c>
      <c r="E20" s="5" t="n">
        <v>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42</v>
      </c>
      <c r="B1" s="2" t="s">
        <v>1</v>
      </c>
    </row>
    <row r="2" spans="1:2">
      <c r="B2" s="2" t="s">
        <v>443</v>
      </c>
    </row>
    <row r="3" spans="1:2">
      <c r="A3" s="3" t="s">
        <v>165</v>
      </c>
    </row>
    <row r="4" spans="1:2">
      <c r="A4" s="4" t="s">
        <v>124</v>
      </c>
      <c r="B4" s="5" t="n">
        <v>768</v>
      </c>
    </row>
    <row r="5" spans="1:2">
      <c r="A5" s="4" t="s">
        <v>444</v>
      </c>
      <c r="B5" s="6" t="n">
        <v>284</v>
      </c>
    </row>
    <row r="6" spans="1:2">
      <c r="A6" s="4" t="s">
        <v>435</v>
      </c>
      <c r="B6" s="6" t="n">
        <v>-558</v>
      </c>
    </row>
    <row r="7" spans="1:2">
      <c r="A7" s="4" t="s">
        <v>445</v>
      </c>
      <c r="B7" s="6" t="n">
        <v>-58</v>
      </c>
    </row>
    <row r="8" spans="1:2">
      <c r="A8" s="4" t="s">
        <v>124</v>
      </c>
      <c r="B8" s="5" t="n">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6</v>
      </c>
      <c r="B1" s="2" t="s">
        <v>355</v>
      </c>
      <c r="J1" s="2" t="s">
        <v>1</v>
      </c>
    </row>
    <row r="2" spans="1:14">
      <c r="B2" s="2" t="s">
        <v>2</v>
      </c>
      <c r="C2" s="2" t="s">
        <v>360</v>
      </c>
      <c r="D2" s="2" t="s">
        <v>4</v>
      </c>
      <c r="E2" s="2" t="s">
        <v>361</v>
      </c>
      <c r="F2" s="2" t="s">
        <v>39</v>
      </c>
      <c r="G2" s="2" t="s">
        <v>362</v>
      </c>
      <c r="H2" s="2" t="s">
        <v>363</v>
      </c>
      <c r="I2" s="2" t="s">
        <v>364</v>
      </c>
      <c r="J2" s="2" t="s">
        <v>2</v>
      </c>
      <c r="K2" s="2" t="s">
        <v>39</v>
      </c>
      <c r="L2" s="2" t="s">
        <v>81</v>
      </c>
      <c r="M2" s="2" t="s">
        <v>365</v>
      </c>
      <c r="N2" s="2" t="s">
        <v>429</v>
      </c>
    </row>
    <row r="3" spans="1:14">
      <c r="A3" s="3" t="s">
        <v>430</v>
      </c>
    </row>
    <row r="4" spans="1:14">
      <c r="A4" s="4" t="s">
        <v>447</v>
      </c>
      <c r="B4" s="5" t="n">
        <v>1302</v>
      </c>
      <c r="C4" s="5" t="n">
        <v>1501</v>
      </c>
      <c r="D4" s="5" t="n">
        <v>1824</v>
      </c>
      <c r="E4" s="5" t="n">
        <v>1872</v>
      </c>
      <c r="F4" s="5" t="n">
        <v>1776</v>
      </c>
      <c r="G4" s="5" t="n">
        <v>1601</v>
      </c>
      <c r="H4" s="5" t="n">
        <v>1513</v>
      </c>
      <c r="I4" s="5" t="n">
        <v>1465</v>
      </c>
      <c r="J4" s="5" t="n">
        <v>6499</v>
      </c>
      <c r="K4" s="5" t="n">
        <v>6355</v>
      </c>
      <c r="L4" s="5" t="n">
        <v>4787</v>
      </c>
    </row>
    <row r="5" spans="1:14">
      <c r="A5" s="4" t="s">
        <v>88</v>
      </c>
      <c r="J5" s="6" t="n">
        <v>3679</v>
      </c>
      <c r="K5" s="6" t="n">
        <v>6967</v>
      </c>
      <c r="L5" s="6" t="n">
        <v>5652</v>
      </c>
    </row>
    <row r="6" spans="1:14">
      <c r="A6" s="4" t="s">
        <v>448</v>
      </c>
      <c r="B6" s="5" t="n">
        <v>-9561</v>
      </c>
      <c r="C6" s="5" t="n">
        <v>-8351</v>
      </c>
      <c r="D6" s="5" t="n">
        <v>-11779</v>
      </c>
      <c r="E6" s="5" t="n">
        <v>-12302</v>
      </c>
      <c r="F6" s="5" t="n">
        <v>-8360</v>
      </c>
      <c r="G6" s="5" t="n">
        <v>-99</v>
      </c>
      <c r="H6" s="5" t="n">
        <v>-8199</v>
      </c>
      <c r="I6" s="5" t="n">
        <v>-7910</v>
      </c>
      <c r="J6" s="5" t="n">
        <v>-41993</v>
      </c>
      <c r="K6" s="5" t="n">
        <v>-24568</v>
      </c>
      <c r="L6" s="5" t="n">
        <v>-39186</v>
      </c>
    </row>
    <row r="7" spans="1:14">
      <c r="A7" s="4" t="s">
        <v>100</v>
      </c>
      <c r="B7" s="8" t="n">
        <v>-0.65</v>
      </c>
      <c r="C7" s="8" t="n">
        <v>-0.57</v>
      </c>
      <c r="D7" s="8" t="n">
        <v>-0.8100000000000001</v>
      </c>
      <c r="E7" s="8" t="n">
        <v>-0.85</v>
      </c>
      <c r="F7" s="8" t="n">
        <v>-0.59</v>
      </c>
      <c r="G7" s="8" t="n">
        <v>-0.01</v>
      </c>
      <c r="H7" s="8" t="n">
        <v>-0.57</v>
      </c>
      <c r="I7" s="8" t="n">
        <v>-0.55</v>
      </c>
      <c r="J7" s="8" t="n">
        <v>-2.88</v>
      </c>
      <c r="K7" s="8" t="n">
        <v>-1.7</v>
      </c>
      <c r="L7" s="8" t="n">
        <v>-2.72</v>
      </c>
    </row>
    <row r="8" spans="1:14">
      <c r="A8" s="4" t="s">
        <v>45</v>
      </c>
      <c r="B8" s="5" t="n">
        <v>1180</v>
      </c>
      <c r="F8" s="5" t="n">
        <v>850</v>
      </c>
      <c r="J8" s="5" t="n">
        <v>1180</v>
      </c>
      <c r="K8" s="5" t="n">
        <v>850</v>
      </c>
      <c r="M8" s="5" t="n">
        <v>1323</v>
      </c>
    </row>
    <row r="9" spans="1:14">
      <c r="A9" s="4" t="s">
        <v>50</v>
      </c>
      <c r="B9" s="6" t="n">
        <v>845</v>
      </c>
      <c r="F9" s="6" t="n">
        <v>486</v>
      </c>
      <c r="J9" s="6" t="n">
        <v>845</v>
      </c>
      <c r="K9" s="6" t="n">
        <v>486</v>
      </c>
      <c r="M9" s="6" t="n">
        <v>781</v>
      </c>
    </row>
    <row r="10" spans="1:14">
      <c r="A10" s="4" t="s">
        <v>440</v>
      </c>
      <c r="B10" s="6" t="n">
        <v>4258</v>
      </c>
      <c r="F10" s="6" t="n">
        <v>5070</v>
      </c>
      <c r="J10" s="6" t="n">
        <v>4258</v>
      </c>
      <c r="K10" s="6" t="n">
        <v>5070</v>
      </c>
      <c r="M10" s="6" t="n">
        <v>5070</v>
      </c>
    </row>
    <row r="11" spans="1:14">
      <c r="A11" s="4" t="s">
        <v>67</v>
      </c>
      <c r="B11" s="6" t="n">
        <v>-168464</v>
      </c>
      <c r="F11" s="6" t="n">
        <v>-127239</v>
      </c>
      <c r="J11" s="6" t="n">
        <v>-168464</v>
      </c>
      <c r="K11" s="6" t="n">
        <v>-127239</v>
      </c>
      <c r="M11" s="5" t="n">
        <v>-126471</v>
      </c>
    </row>
    <row r="12" spans="1:14">
      <c r="A12" s="4" t="s">
        <v>437</v>
      </c>
    </row>
    <row r="13" spans="1:14">
      <c r="A13" s="3" t="s">
        <v>430</v>
      </c>
    </row>
    <row r="14" spans="1:14">
      <c r="A14" s="4" t="s">
        <v>88</v>
      </c>
      <c r="J14" s="6" t="n">
        <v>-318</v>
      </c>
    </row>
    <row r="15" spans="1:14">
      <c r="A15" s="4" t="s">
        <v>448</v>
      </c>
      <c r="J15" s="5" t="n">
        <v>332</v>
      </c>
    </row>
    <row r="16" spans="1:14">
      <c r="A16" s="4" t="s">
        <v>100</v>
      </c>
      <c r="J16" s="8" t="n">
        <v>0.02</v>
      </c>
    </row>
    <row r="17" spans="1:14">
      <c r="A17" s="4" t="s">
        <v>45</v>
      </c>
      <c r="B17" s="6" t="n">
        <v>-313</v>
      </c>
      <c r="F17" s="6" t="n">
        <v>473</v>
      </c>
      <c r="J17" s="5" t="n">
        <v>-313</v>
      </c>
      <c r="K17" s="6" t="n">
        <v>473</v>
      </c>
    </row>
    <row r="18" spans="1:14">
      <c r="A18" s="4" t="s">
        <v>50</v>
      </c>
      <c r="B18" s="6" t="n">
        <v>-124</v>
      </c>
      <c r="F18" s="6" t="n">
        <v>295</v>
      </c>
      <c r="J18" s="6" t="n">
        <v>-124</v>
      </c>
      <c r="K18" s="6" t="n">
        <v>295</v>
      </c>
    </row>
    <row r="19" spans="1:14">
      <c r="A19" s="4" t="s">
        <v>67</v>
      </c>
      <c r="B19" s="6" t="n">
        <v>437</v>
      </c>
      <c r="F19" s="5" t="n">
        <v>768</v>
      </c>
      <c r="J19" s="6" t="n">
        <v>437</v>
      </c>
      <c r="K19" s="6" t="n">
        <v>768</v>
      </c>
    </row>
    <row r="20" spans="1:14">
      <c r="A20" s="4" t="s">
        <v>441</v>
      </c>
    </row>
    <row r="21" spans="1:14">
      <c r="A21" s="3" t="s">
        <v>430</v>
      </c>
    </row>
    <row r="22" spans="1:14">
      <c r="A22" s="4" t="s">
        <v>88</v>
      </c>
      <c r="J22" s="6" t="n">
        <v>3361</v>
      </c>
    </row>
    <row r="23" spans="1:14">
      <c r="A23" s="4" t="s">
        <v>448</v>
      </c>
      <c r="J23" s="5" t="n">
        <v>-41661</v>
      </c>
    </row>
    <row r="24" spans="1:14">
      <c r="A24" s="4" t="s">
        <v>100</v>
      </c>
      <c r="J24" s="8" t="n">
        <v>-2.86</v>
      </c>
    </row>
    <row r="25" spans="1:14">
      <c r="A25" s="4" t="s">
        <v>45</v>
      </c>
      <c r="B25" s="6" t="n">
        <v>867</v>
      </c>
      <c r="J25" s="5" t="n">
        <v>867</v>
      </c>
    </row>
    <row r="26" spans="1:14">
      <c r="A26" s="4" t="s">
        <v>50</v>
      </c>
      <c r="B26" s="6" t="n">
        <v>721</v>
      </c>
      <c r="J26" s="6" t="n">
        <v>721</v>
      </c>
    </row>
    <row r="27" spans="1:14">
      <c r="A27" s="4" t="s">
        <v>440</v>
      </c>
      <c r="B27" s="6" t="n">
        <v>4258</v>
      </c>
      <c r="J27" s="6" t="n">
        <v>4258</v>
      </c>
    </row>
    <row r="28" spans="1:14">
      <c r="A28" s="4" t="s">
        <v>67</v>
      </c>
      <c r="B28" s="5" t="n">
        <v>-168027</v>
      </c>
      <c r="J28" s="6" t="n">
        <v>-168027</v>
      </c>
    </row>
    <row r="29" spans="1:14">
      <c r="A29" s="4" t="s">
        <v>102</v>
      </c>
    </row>
    <row r="30" spans="1:14">
      <c r="A30" s="3" t="s">
        <v>430</v>
      </c>
    </row>
    <row r="31" spans="1:14">
      <c r="A31" s="4" t="s">
        <v>447</v>
      </c>
      <c r="J31" s="6" t="n">
        <v>4774</v>
      </c>
      <c r="K31" s="6" t="n">
        <v>4796</v>
      </c>
      <c r="L31" s="5" t="n">
        <v>3618</v>
      </c>
    </row>
    <row r="32" spans="1:14">
      <c r="A32" s="4" t="s">
        <v>449</v>
      </c>
    </row>
    <row r="33" spans="1:14">
      <c r="A33" s="3" t="s">
        <v>430</v>
      </c>
    </row>
    <row r="34" spans="1:14">
      <c r="A34" s="4" t="s">
        <v>447</v>
      </c>
      <c r="J34" s="6" t="n">
        <v>108</v>
      </c>
    </row>
    <row r="35" spans="1:14">
      <c r="A35" s="4" t="s">
        <v>450</v>
      </c>
    </row>
    <row r="36" spans="1:14">
      <c r="A36" s="3" t="s">
        <v>430</v>
      </c>
    </row>
    <row r="37" spans="1:14">
      <c r="A37" s="4" t="s">
        <v>447</v>
      </c>
      <c r="J37" s="6" t="n">
        <v>4882</v>
      </c>
    </row>
    <row r="38" spans="1:14">
      <c r="A38" s="4" t="s">
        <v>103</v>
      </c>
    </row>
    <row r="39" spans="1:14">
      <c r="A39" s="3" t="s">
        <v>430</v>
      </c>
    </row>
    <row r="40" spans="1:14">
      <c r="A40" s="4" t="s">
        <v>447</v>
      </c>
      <c r="J40" s="6" t="n">
        <v>729</v>
      </c>
      <c r="K40" s="6" t="n">
        <v>729</v>
      </c>
      <c r="L40" s="6" t="n">
        <v>729</v>
      </c>
    </row>
    <row r="41" spans="1:14">
      <c r="A41" s="4" t="s">
        <v>45</v>
      </c>
      <c r="N41" s="5" t="n">
        <v>7500</v>
      </c>
    </row>
    <row r="42" spans="1:14">
      <c r="A42" s="4" t="s">
        <v>451</v>
      </c>
    </row>
    <row r="43" spans="1:14">
      <c r="A43" s="3" t="s">
        <v>430</v>
      </c>
    </row>
    <row r="44" spans="1:14">
      <c r="A44" s="4" t="s">
        <v>447</v>
      </c>
      <c r="J44" s="6" t="n">
        <v>729</v>
      </c>
    </row>
    <row r="45" spans="1:14">
      <c r="A45" s="4" t="s">
        <v>104</v>
      </c>
    </row>
    <row r="46" spans="1:14">
      <c r="A46" s="3" t="s">
        <v>430</v>
      </c>
    </row>
    <row r="47" spans="1:14">
      <c r="A47" s="4" t="s">
        <v>447</v>
      </c>
      <c r="J47" s="6" t="n">
        <v>996</v>
      </c>
      <c r="K47" s="5" t="n">
        <v>830</v>
      </c>
      <c r="L47" s="5" t="n">
        <v>440</v>
      </c>
    </row>
    <row r="48" spans="1:14">
      <c r="A48" s="4" t="s">
        <v>452</v>
      </c>
    </row>
    <row r="49" spans="1:14">
      <c r="A49" s="3" t="s">
        <v>430</v>
      </c>
    </row>
    <row r="50" spans="1:14">
      <c r="A50" s="4" t="s">
        <v>447</v>
      </c>
      <c r="J50" s="6" t="n">
        <v>-94</v>
      </c>
    </row>
    <row r="51" spans="1:14">
      <c r="A51" s="4" t="s">
        <v>453</v>
      </c>
    </row>
    <row r="52" spans="1:14">
      <c r="A52" s="3" t="s">
        <v>430</v>
      </c>
    </row>
    <row r="53" spans="1:14">
      <c r="A53" s="4" t="s">
        <v>447</v>
      </c>
      <c r="J53" s="5" t="n">
        <v>90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4</v>
      </c>
      <c r="B1" s="2" t="s">
        <v>2</v>
      </c>
      <c r="C1" s="2" t="s">
        <v>39</v>
      </c>
    </row>
    <row r="2" spans="1:3">
      <c r="A2" s="3" t="s">
        <v>455</v>
      </c>
    </row>
    <row r="3" spans="1:3">
      <c r="A3" s="4" t="s">
        <v>456</v>
      </c>
      <c r="B3" s="4" t="s">
        <v>44</v>
      </c>
      <c r="C3" s="5" t="n">
        <v>173</v>
      </c>
    </row>
    <row r="4" spans="1:3">
      <c r="A4" s="4" t="s">
        <v>457</v>
      </c>
    </row>
    <row r="5" spans="1:3">
      <c r="A5" s="3" t="s">
        <v>455</v>
      </c>
    </row>
    <row r="6" spans="1:3">
      <c r="A6" s="4" t="s">
        <v>456</v>
      </c>
      <c r="B6" s="4" t="s">
        <v>44</v>
      </c>
      <c r="C6" s="6" t="n">
        <v>88</v>
      </c>
    </row>
    <row r="7" spans="1:3">
      <c r="A7" s="4" t="s">
        <v>458</v>
      </c>
    </row>
    <row r="8" spans="1:3">
      <c r="A8" s="3" t="s">
        <v>455</v>
      </c>
    </row>
    <row r="9" spans="1:3">
      <c r="A9" s="4" t="s">
        <v>456</v>
      </c>
      <c r="B9" s="4" t="s">
        <v>44</v>
      </c>
      <c r="C9" s="6" t="n">
        <v>51</v>
      </c>
    </row>
    <row r="10" spans="1:3">
      <c r="A10" s="4" t="s">
        <v>459</v>
      </c>
    </row>
    <row r="11" spans="1:3">
      <c r="A11" s="3" t="s">
        <v>455</v>
      </c>
    </row>
    <row r="12" spans="1:3">
      <c r="A12" s="4" t="s">
        <v>456</v>
      </c>
      <c r="B12" s="4" t="s">
        <v>44</v>
      </c>
      <c r="C12" s="5"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35"/>
    <col customWidth="1" max="3" min="3" width="22"/>
    <col customWidth="1" max="4" min="4" width="36"/>
    <col customWidth="1" max="5" min="5" width="29"/>
    <col customWidth="1" max="6" min="6" width="11"/>
  </cols>
  <sheetData>
    <row r="1" spans="1:6">
      <c r="A1" s="1" t="s">
        <v>105</v>
      </c>
      <c r="C1" s="2" t="s">
        <v>106</v>
      </c>
      <c r="D1" s="2" t="s">
        <v>107</v>
      </c>
      <c r="E1" s="2" t="s">
        <v>108</v>
      </c>
      <c r="F1" s="2" t="s">
        <v>109</v>
      </c>
    </row>
    <row r="2" spans="1:6">
      <c r="A2" s="4" t="s">
        <v>110</v>
      </c>
      <c r="C2" s="5" t="n">
        <v>1</v>
      </c>
      <c r="D2" s="5" t="n">
        <v>325670</v>
      </c>
      <c r="E2" s="5" t="n">
        <v>-63485</v>
      </c>
      <c r="F2" s="5" t="n">
        <v>262186</v>
      </c>
    </row>
    <row r="3" spans="1:6">
      <c r="A3" s="4" t="s">
        <v>111</v>
      </c>
      <c r="C3" s="6" t="n">
        <v>14384594</v>
      </c>
    </row>
    <row r="4" spans="1:6">
      <c r="A4" s="4" t="s">
        <v>112</v>
      </c>
      <c r="B4" s="4" t="s">
        <v>113</v>
      </c>
      <c r="D4" s="6" t="n">
        <v>4887</v>
      </c>
      <c r="F4" s="6" t="n">
        <v>4887</v>
      </c>
    </row>
    <row r="5" spans="1:6">
      <c r="A5" s="4" t="s">
        <v>114</v>
      </c>
      <c r="B5" s="4" t="s">
        <v>113</v>
      </c>
      <c r="C5" s="6" t="n">
        <v>57015</v>
      </c>
    </row>
    <row r="6" spans="1:6">
      <c r="A6" s="4" t="s">
        <v>115</v>
      </c>
      <c r="D6" s="6" t="n">
        <v>152</v>
      </c>
      <c r="F6" s="6" t="n">
        <v>152</v>
      </c>
    </row>
    <row r="7" spans="1:6">
      <c r="A7" s="4" t="s">
        <v>116</v>
      </c>
      <c r="C7" s="6" t="n">
        <v>8000</v>
      </c>
    </row>
    <row r="8" spans="1:6">
      <c r="A8" s="4" t="s">
        <v>117</v>
      </c>
      <c r="D8" s="6" t="n">
        <v>-143</v>
      </c>
      <c r="F8" s="6" t="n">
        <v>-143</v>
      </c>
    </row>
    <row r="9" spans="1:6">
      <c r="A9" s="4" t="s">
        <v>118</v>
      </c>
      <c r="C9" s="6" t="n">
        <v>-7241</v>
      </c>
    </row>
    <row r="10" spans="1:6">
      <c r="A10" s="4" t="s">
        <v>99</v>
      </c>
      <c r="E10" s="6" t="n">
        <v>-39186</v>
      </c>
      <c r="F10" s="6" t="n">
        <v>-39186</v>
      </c>
    </row>
    <row r="11" spans="1:6">
      <c r="A11" s="4" t="s">
        <v>119</v>
      </c>
      <c r="C11" s="5" t="n">
        <v>1</v>
      </c>
      <c r="D11" s="6" t="n">
        <v>330566</v>
      </c>
      <c r="E11" s="6" t="n">
        <v>-102671</v>
      </c>
      <c r="F11" s="6" t="n">
        <v>227896</v>
      </c>
    </row>
    <row r="12" spans="1:6">
      <c r="A12" s="4" t="s">
        <v>120</v>
      </c>
      <c r="C12" s="6" t="n">
        <v>14442368</v>
      </c>
    </row>
    <row r="13" spans="1:6">
      <c r="A13" s="4" t="s">
        <v>112</v>
      </c>
      <c r="B13" s="4" t="s">
        <v>113</v>
      </c>
      <c r="D13" s="6" t="n">
        <v>5602</v>
      </c>
      <c r="F13" s="6" t="n">
        <v>5602</v>
      </c>
    </row>
    <row r="14" spans="1:6">
      <c r="A14" s="4" t="s">
        <v>114</v>
      </c>
      <c r="B14" s="4" t="s">
        <v>113</v>
      </c>
      <c r="C14" s="6" t="n">
        <v>53513</v>
      </c>
    </row>
    <row r="15" spans="1:6">
      <c r="A15" s="4" t="s">
        <v>115</v>
      </c>
      <c r="D15" s="6" t="n">
        <v>267</v>
      </c>
      <c r="F15" s="6" t="n">
        <v>267</v>
      </c>
    </row>
    <row r="16" spans="1:6">
      <c r="A16" s="4" t="s">
        <v>116</v>
      </c>
      <c r="C16" s="6" t="n">
        <v>13740</v>
      </c>
    </row>
    <row r="17" spans="1:6">
      <c r="A17" s="4" t="s">
        <v>117</v>
      </c>
      <c r="D17" s="6" t="n">
        <v>-668</v>
      </c>
      <c r="F17" s="6" t="n">
        <v>-668</v>
      </c>
    </row>
    <row r="18" spans="1:6">
      <c r="A18" s="4" t="s">
        <v>118</v>
      </c>
      <c r="C18" s="6" t="n">
        <v>-21971</v>
      </c>
    </row>
    <row r="19" spans="1:6">
      <c r="A19" s="4" t="s">
        <v>99</v>
      </c>
      <c r="E19" s="6" t="n">
        <v>-24568</v>
      </c>
      <c r="F19" s="6" t="n">
        <v>-24568</v>
      </c>
    </row>
    <row r="20" spans="1:6">
      <c r="A20" s="4" t="s">
        <v>121</v>
      </c>
      <c r="C20" s="5" t="n">
        <v>1</v>
      </c>
      <c r="D20" s="6" t="n">
        <v>335767</v>
      </c>
      <c r="E20" s="6" t="n">
        <v>-127239</v>
      </c>
      <c r="F20" s="6" t="n">
        <v>208529</v>
      </c>
    </row>
    <row r="21" spans="1:6">
      <c r="A21" s="4" t="s">
        <v>122</v>
      </c>
      <c r="C21" s="6" t="n">
        <v>14487650</v>
      </c>
    </row>
    <row r="22" spans="1:6">
      <c r="A22" s="4" t="s">
        <v>123</v>
      </c>
      <c r="E22" s="6" t="n">
        <v>768</v>
      </c>
      <c r="F22" s="6" t="n">
        <v>768</v>
      </c>
    </row>
    <row r="23" spans="1:6">
      <c r="A23" s="4" t="s">
        <v>124</v>
      </c>
      <c r="C23" s="5" t="n">
        <v>1</v>
      </c>
      <c r="D23" s="6" t="n">
        <v>335767</v>
      </c>
      <c r="E23" s="6" t="n">
        <v>-126471</v>
      </c>
      <c r="F23" s="6" t="n">
        <v>209297</v>
      </c>
    </row>
    <row r="24" spans="1:6">
      <c r="A24" s="4" t="s">
        <v>112</v>
      </c>
      <c r="B24" s="4" t="s">
        <v>113</v>
      </c>
      <c r="D24" s="6" t="n">
        <v>10301</v>
      </c>
      <c r="F24" s="6" t="n">
        <v>10301</v>
      </c>
    </row>
    <row r="25" spans="1:6">
      <c r="A25" s="4" t="s">
        <v>114</v>
      </c>
      <c r="B25" s="4" t="s">
        <v>113</v>
      </c>
      <c r="C25" s="6" t="n">
        <v>89461</v>
      </c>
    </row>
    <row r="26" spans="1:6">
      <c r="A26" s="4" t="s">
        <v>115</v>
      </c>
      <c r="D26" s="6" t="n">
        <v>3368</v>
      </c>
      <c r="F26" s="6" t="n">
        <v>3368</v>
      </c>
    </row>
    <row r="27" spans="1:6">
      <c r="A27" s="4" t="s">
        <v>116</v>
      </c>
      <c r="C27" s="6" t="n">
        <v>169003</v>
      </c>
    </row>
    <row r="28" spans="1:6">
      <c r="A28" s="4" t="s">
        <v>117</v>
      </c>
      <c r="D28" s="6" t="n">
        <v>-209</v>
      </c>
      <c r="F28" s="6" t="n">
        <v>-209</v>
      </c>
    </row>
    <row r="29" spans="1:6">
      <c r="A29" s="4" t="s">
        <v>118</v>
      </c>
      <c r="C29" s="6" t="n">
        <v>-6969</v>
      </c>
    </row>
    <row r="30" spans="1:6">
      <c r="A30" s="4" t="s">
        <v>99</v>
      </c>
      <c r="E30" s="6" t="n">
        <v>-41993</v>
      </c>
      <c r="F30" s="6" t="n">
        <v>-41993</v>
      </c>
    </row>
    <row r="31" spans="1:6">
      <c r="A31" s="4" t="s">
        <v>125</v>
      </c>
      <c r="C31" s="5" t="n">
        <v>1</v>
      </c>
      <c r="D31" s="5" t="n">
        <v>349227</v>
      </c>
      <c r="E31" s="5" t="n">
        <v>-168464</v>
      </c>
      <c r="F31" s="5" t="n">
        <v>180764</v>
      </c>
    </row>
    <row r="32" spans="1:6">
      <c r="A32" s="4" t="s">
        <v>126</v>
      </c>
      <c r="C32" s="6" t="n">
        <v>14739145</v>
      </c>
    </row>
    <row r="33" spans="1:6"/>
    <row r="34" spans="1:6">
      <c r="A34" s="4" t="s">
        <v>113</v>
      </c>
      <c r="B34" s="4" t="s">
        <v>127</v>
      </c>
    </row>
  </sheetData>
  <mergeCells count="3">
    <mergeCell ref="A1:B1"/>
    <mergeCell ref="A33:E33"/>
    <mergeCell ref="B34:E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0</v>
      </c>
      <c r="B1" s="2" t="s">
        <v>1</v>
      </c>
    </row>
    <row r="2" spans="1:4">
      <c r="B2" s="2" t="s">
        <v>2</v>
      </c>
      <c r="C2" s="2" t="s">
        <v>39</v>
      </c>
      <c r="D2" s="2" t="s">
        <v>81</v>
      </c>
    </row>
    <row r="3" spans="1:4">
      <c r="A3" s="3" t="s">
        <v>170</v>
      </c>
    </row>
    <row r="4" spans="1:4">
      <c r="A4" s="4" t="s">
        <v>461</v>
      </c>
      <c r="B4" s="5" t="n">
        <v>2800</v>
      </c>
      <c r="C4" s="5" t="n">
        <v>2800</v>
      </c>
      <c r="D4" s="5" t="n">
        <v>2200</v>
      </c>
    </row>
    <row r="5" spans="1:4">
      <c r="A5" s="4" t="s">
        <v>91</v>
      </c>
      <c r="B5" s="6" t="n">
        <v>782</v>
      </c>
    </row>
    <row r="6" spans="1:4">
      <c r="A6" s="4" t="s">
        <v>462</v>
      </c>
      <c r="B6" s="5" t="n">
        <v>2600</v>
      </c>
      <c r="C6" s="6" t="n">
        <v>2600</v>
      </c>
      <c r="D6" s="5" t="n">
        <v>2000</v>
      </c>
    </row>
    <row r="7" spans="1:4">
      <c r="A7" s="4" t="s">
        <v>463</v>
      </c>
      <c r="C7" s="5" t="n">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9</v>
      </c>
    </row>
    <row r="3" spans="1:3">
      <c r="A3" s="3" t="s">
        <v>465</v>
      </c>
    </row>
    <row r="4" spans="1:3">
      <c r="A4" s="4" t="s">
        <v>466</v>
      </c>
      <c r="B4" s="4" t="s">
        <v>388</v>
      </c>
    </row>
    <row r="5" spans="1:3">
      <c r="A5" s="4" t="s">
        <v>467</v>
      </c>
      <c r="B5" s="5" t="n">
        <v>17499</v>
      </c>
      <c r="C5" s="5" t="n">
        <v>17219</v>
      </c>
    </row>
    <row r="6" spans="1:3">
      <c r="A6" s="4" t="s">
        <v>468</v>
      </c>
      <c r="B6" s="6" t="n">
        <v>7952</v>
      </c>
      <c r="C6" s="6" t="n">
        <v>5468</v>
      </c>
    </row>
    <row r="7" spans="1:3">
      <c r="A7" s="4" t="s">
        <v>469</v>
      </c>
      <c r="B7" s="6" t="n">
        <v>9548</v>
      </c>
      <c r="C7" s="6" t="n">
        <v>11751</v>
      </c>
    </row>
    <row r="8" spans="1:3">
      <c r="A8" s="4" t="s">
        <v>463</v>
      </c>
      <c r="B8" s="6" t="n">
        <v>283</v>
      </c>
      <c r="C8" s="6" t="n">
        <v>1024</v>
      </c>
    </row>
    <row r="9" spans="1:3">
      <c r="A9" s="4" t="s">
        <v>470</v>
      </c>
      <c r="B9" s="6" t="n">
        <v>9830</v>
      </c>
      <c r="C9" s="6" t="n">
        <v>12775</v>
      </c>
    </row>
    <row r="10" spans="1:3">
      <c r="A10" s="4" t="s">
        <v>471</v>
      </c>
    </row>
    <row r="11" spans="1:3">
      <c r="A11" s="3" t="s">
        <v>465</v>
      </c>
    </row>
    <row r="12" spans="1:3">
      <c r="A12" s="4" t="s">
        <v>467</v>
      </c>
      <c r="B12" s="5" t="n">
        <v>15954</v>
      </c>
      <c r="C12" s="6" t="n">
        <v>15263</v>
      </c>
    </row>
    <row r="13" spans="1:3">
      <c r="A13" s="4" t="s">
        <v>472</v>
      </c>
    </row>
    <row r="14" spans="1:3">
      <c r="A14" s="3" t="s">
        <v>465</v>
      </c>
    </row>
    <row r="15" spans="1:3">
      <c r="A15" s="4" t="s">
        <v>466</v>
      </c>
      <c r="B15" s="4" t="s">
        <v>473</v>
      </c>
    </row>
    <row r="16" spans="1:3">
      <c r="A16" s="4" t="s">
        <v>474</v>
      </c>
    </row>
    <row r="17" spans="1:3">
      <c r="A17" s="3" t="s">
        <v>465</v>
      </c>
    </row>
    <row r="18" spans="1:3">
      <c r="A18" s="4" t="s">
        <v>466</v>
      </c>
      <c r="B18" s="4" t="s">
        <v>388</v>
      </c>
    </row>
    <row r="19" spans="1:3">
      <c r="A19" s="4" t="s">
        <v>475</v>
      </c>
    </row>
    <row r="20" spans="1:3">
      <c r="A20" s="3" t="s">
        <v>465</v>
      </c>
    </row>
    <row r="21" spans="1:3">
      <c r="A21" s="4" t="s">
        <v>467</v>
      </c>
      <c r="B21" s="5" t="n">
        <v>140</v>
      </c>
      <c r="C21" s="6" t="n">
        <v>184</v>
      </c>
    </row>
    <row r="22" spans="1:3">
      <c r="A22" s="4" t="s">
        <v>476</v>
      </c>
    </row>
    <row r="23" spans="1:3">
      <c r="A23" s="3" t="s">
        <v>465</v>
      </c>
    </row>
    <row r="24" spans="1:3">
      <c r="A24" s="4" t="s">
        <v>466</v>
      </c>
      <c r="B24" s="4" t="s">
        <v>473</v>
      </c>
    </row>
    <row r="25" spans="1:3">
      <c r="A25" s="4" t="s">
        <v>477</v>
      </c>
    </row>
    <row r="26" spans="1:3">
      <c r="A26" s="3" t="s">
        <v>465</v>
      </c>
    </row>
    <row r="27" spans="1:3">
      <c r="A27" s="4" t="s">
        <v>466</v>
      </c>
      <c r="B27" s="4" t="s">
        <v>478</v>
      </c>
    </row>
    <row r="28" spans="1:3">
      <c r="A28" s="4" t="s">
        <v>479</v>
      </c>
    </row>
    <row r="29" spans="1:3">
      <c r="A29" s="3" t="s">
        <v>465</v>
      </c>
    </row>
    <row r="30" spans="1:3">
      <c r="A30" s="4" t="s">
        <v>467</v>
      </c>
      <c r="B30" s="5" t="n">
        <v>28</v>
      </c>
      <c r="C30" s="6" t="n">
        <v>10</v>
      </c>
    </row>
    <row r="31" spans="1:3">
      <c r="A31" s="4" t="s">
        <v>480</v>
      </c>
    </row>
    <row r="32" spans="1:3">
      <c r="A32" s="3" t="s">
        <v>465</v>
      </c>
    </row>
    <row r="33" spans="1:3">
      <c r="A33" s="4" t="s">
        <v>466</v>
      </c>
      <c r="B33" s="4" t="s">
        <v>481</v>
      </c>
    </row>
    <row r="34" spans="1:3">
      <c r="A34" s="4" t="s">
        <v>482</v>
      </c>
    </row>
    <row r="35" spans="1:3">
      <c r="A35" s="3" t="s">
        <v>465</v>
      </c>
    </row>
    <row r="36" spans="1:3">
      <c r="A36" s="4" t="s">
        <v>466</v>
      </c>
      <c r="B36" s="4" t="s">
        <v>483</v>
      </c>
    </row>
    <row r="37" spans="1:3">
      <c r="A37" s="4" t="s">
        <v>484</v>
      </c>
    </row>
    <row r="38" spans="1:3">
      <c r="A38" s="3" t="s">
        <v>465</v>
      </c>
    </row>
    <row r="39" spans="1:3">
      <c r="A39" s="4" t="s">
        <v>467</v>
      </c>
      <c r="B39" s="5" t="n">
        <v>1026</v>
      </c>
      <c r="C39" s="6" t="n">
        <v>1418</v>
      </c>
    </row>
    <row r="40" spans="1:3">
      <c r="A40" s="4" t="s">
        <v>485</v>
      </c>
    </row>
    <row r="41" spans="1:3">
      <c r="A41" s="3" t="s">
        <v>465</v>
      </c>
    </row>
    <row r="42" spans="1:3">
      <c r="A42" s="4" t="s">
        <v>466</v>
      </c>
      <c r="B42" s="4" t="s">
        <v>333</v>
      </c>
    </row>
    <row r="43" spans="1:3">
      <c r="A43" s="4" t="s">
        <v>486</v>
      </c>
    </row>
    <row r="44" spans="1:3">
      <c r="A44" s="3" t="s">
        <v>465</v>
      </c>
    </row>
    <row r="45" spans="1:3">
      <c r="A45" s="4" t="s">
        <v>466</v>
      </c>
      <c r="B45" s="4" t="s">
        <v>473</v>
      </c>
    </row>
    <row r="46" spans="1:3">
      <c r="A46" s="4" t="s">
        <v>487</v>
      </c>
    </row>
    <row r="47" spans="1:3">
      <c r="A47" s="3" t="s">
        <v>465</v>
      </c>
    </row>
    <row r="48" spans="1:3">
      <c r="A48" s="4" t="s">
        <v>467</v>
      </c>
      <c r="B48" s="5" t="n">
        <v>351</v>
      </c>
      <c r="C48" s="5" t="n">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8</v>
      </c>
      <c r="B1" s="2" t="s">
        <v>1</v>
      </c>
    </row>
    <row r="2" spans="1:3">
      <c r="B2" s="2" t="s">
        <v>2</v>
      </c>
      <c r="C2" s="2" t="s">
        <v>39</v>
      </c>
    </row>
    <row r="3" spans="1:3">
      <c r="A3" s="3" t="s">
        <v>489</v>
      </c>
    </row>
    <row r="4" spans="1:3">
      <c r="A4" s="4" t="s">
        <v>124</v>
      </c>
      <c r="B4" s="5" t="n">
        <v>106606</v>
      </c>
    </row>
    <row r="5" spans="1:3">
      <c r="A5" s="4" t="s">
        <v>124</v>
      </c>
      <c r="B5" s="6" t="n">
        <v>107548</v>
      </c>
      <c r="C5" s="5" t="n">
        <v>106606</v>
      </c>
    </row>
    <row r="6" spans="1:3">
      <c r="A6" s="4" t="s">
        <v>490</v>
      </c>
    </row>
    <row r="7" spans="1:3">
      <c r="A7" s="3" t="s">
        <v>489</v>
      </c>
    </row>
    <row r="8" spans="1:3">
      <c r="A8" s="4" t="s">
        <v>124</v>
      </c>
      <c r="B8" s="6" t="n">
        <v>106606</v>
      </c>
      <c r="C8" s="6" t="n">
        <v>104676</v>
      </c>
    </row>
    <row r="9" spans="1:3">
      <c r="A9" s="4" t="s">
        <v>491</v>
      </c>
      <c r="B9" s="6" t="n">
        <v>942</v>
      </c>
      <c r="C9" s="6" t="n">
        <v>1930</v>
      </c>
    </row>
    <row r="10" spans="1:3">
      <c r="A10" s="4" t="s">
        <v>124</v>
      </c>
      <c r="B10" s="5" t="n">
        <v>107548</v>
      </c>
      <c r="C10" s="5" t="n">
        <v>1066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2</v>
      </c>
      <c r="B1" s="2" t="s">
        <v>2</v>
      </c>
      <c r="C1" s="2" t="s">
        <v>39</v>
      </c>
    </row>
    <row r="2" spans="1:3">
      <c r="A2" s="3" t="s">
        <v>176</v>
      </c>
    </row>
    <row r="3" spans="1:3">
      <c r="A3" s="4" t="s">
        <v>493</v>
      </c>
      <c r="B3" s="5" t="n">
        <v>743</v>
      </c>
      <c r="C3" s="5" t="n">
        <v>479</v>
      </c>
    </row>
    <row r="4" spans="1:3">
      <c r="A4" s="4" t="s">
        <v>494</v>
      </c>
      <c r="B4" s="6" t="n">
        <v>2623</v>
      </c>
      <c r="C4" s="6" t="n">
        <v>2337</v>
      </c>
    </row>
    <row r="5" spans="1:3">
      <c r="A5" s="4" t="s">
        <v>495</v>
      </c>
      <c r="B5" s="6" t="n">
        <v>825</v>
      </c>
      <c r="C5" s="6" t="n">
        <v>590</v>
      </c>
    </row>
    <row r="6" spans="1:3">
      <c r="A6" s="4" t="s">
        <v>496</v>
      </c>
      <c r="B6" s="6" t="n">
        <v>915</v>
      </c>
      <c r="C6" s="6" t="n">
        <v>786</v>
      </c>
    </row>
    <row r="7" spans="1:3">
      <c r="A7" s="4" t="s">
        <v>497</v>
      </c>
      <c r="B7" s="5" t="n">
        <v>5106</v>
      </c>
      <c r="C7" s="5" t="n">
        <v>41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498</v>
      </c>
      <c r="B1" s="2" t="s">
        <v>1</v>
      </c>
    </row>
    <row r="2" spans="1:5">
      <c r="B2" s="2" t="s">
        <v>2</v>
      </c>
      <c r="C2" s="2" t="s">
        <v>39</v>
      </c>
      <c r="D2" s="2" t="s">
        <v>81</v>
      </c>
      <c r="E2" s="2" t="s">
        <v>365</v>
      </c>
    </row>
    <row r="3" spans="1:5">
      <c r="A3" s="3" t="s">
        <v>499</v>
      </c>
    </row>
    <row r="4" spans="1:5">
      <c r="A4" s="4" t="s">
        <v>432</v>
      </c>
      <c r="B4" s="5" t="n">
        <v>4258000</v>
      </c>
      <c r="C4" s="5" t="n">
        <v>5070000</v>
      </c>
      <c r="E4" s="5" t="n">
        <v>5070000</v>
      </c>
    </row>
    <row r="5" spans="1:5">
      <c r="A5" s="4" t="s">
        <v>431</v>
      </c>
      <c r="B5" s="6" t="n">
        <v>900000</v>
      </c>
    </row>
    <row r="6" spans="1:5">
      <c r="A6" s="4" t="s">
        <v>351</v>
      </c>
    </row>
    <row r="7" spans="1:5">
      <c r="A7" s="3" t="s">
        <v>499</v>
      </c>
    </row>
    <row r="8" spans="1:5">
      <c r="A8" s="4" t="s">
        <v>500</v>
      </c>
      <c r="B8" s="6" t="n">
        <v>141000</v>
      </c>
      <c r="C8" s="6" t="n">
        <v>0</v>
      </c>
      <c r="D8" s="5" t="n">
        <v>0</v>
      </c>
    </row>
    <row r="9" spans="1:5">
      <c r="A9" s="4" t="s">
        <v>501</v>
      </c>
      <c r="B9" s="6" t="n">
        <v>5000</v>
      </c>
    </row>
    <row r="10" spans="1:5">
      <c r="A10" s="4" t="s">
        <v>502</v>
      </c>
    </row>
    <row r="11" spans="1:5">
      <c r="A11" s="3" t="s">
        <v>499</v>
      </c>
    </row>
    <row r="12" spans="1:5">
      <c r="A12" s="4" t="s">
        <v>503</v>
      </c>
      <c r="B12" s="6" t="n">
        <v>400000</v>
      </c>
      <c r="C12" s="6" t="n">
        <v>900000</v>
      </c>
    </row>
    <row r="13" spans="1:5">
      <c r="A13" s="4" t="s">
        <v>501</v>
      </c>
      <c r="B13" s="6" t="n">
        <v>60000</v>
      </c>
      <c r="C13" s="6" t="n">
        <v>224000</v>
      </c>
    </row>
    <row r="14" spans="1:5">
      <c r="A14" s="4" t="s">
        <v>353</v>
      </c>
    </row>
    <row r="15" spans="1:5">
      <c r="A15" s="3" t="s">
        <v>499</v>
      </c>
    </row>
    <row r="16" spans="1:5">
      <c r="A16" s="4" t="s">
        <v>500</v>
      </c>
      <c r="B16" s="6" t="n">
        <v>331000</v>
      </c>
    </row>
    <row r="17" spans="1:5">
      <c r="A17" s="4" t="s">
        <v>501</v>
      </c>
      <c r="B17" s="6" t="n">
        <v>118000</v>
      </c>
    </row>
    <row r="18" spans="1:5">
      <c r="A18" s="4" t="s">
        <v>103</v>
      </c>
    </row>
    <row r="19" spans="1:5">
      <c r="A19" s="3" t="s">
        <v>499</v>
      </c>
    </row>
    <row r="20" spans="1:5">
      <c r="A20" s="4" t="s">
        <v>431</v>
      </c>
      <c r="B20" s="5" t="n">
        <v>729000</v>
      </c>
      <c r="C20" s="5" t="n">
        <v>729000</v>
      </c>
      <c r="D20" s="5" t="n">
        <v>72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4</v>
      </c>
      <c r="B1" s="2" t="s">
        <v>1</v>
      </c>
    </row>
    <row r="2" spans="1:4">
      <c r="B2" s="2" t="s">
        <v>2</v>
      </c>
      <c r="C2" s="2" t="s">
        <v>39</v>
      </c>
      <c r="D2" s="2" t="s">
        <v>81</v>
      </c>
    </row>
    <row r="3" spans="1:4">
      <c r="A3" s="3" t="s">
        <v>505</v>
      </c>
    </row>
    <row r="4" spans="1:4">
      <c r="A4" s="4" t="s">
        <v>506</v>
      </c>
      <c r="B4" s="5" t="n">
        <v>1289013</v>
      </c>
    </row>
    <row r="5" spans="1:4">
      <c r="A5" s="4" t="s">
        <v>507</v>
      </c>
      <c r="B5" s="4" t="s">
        <v>508</v>
      </c>
    </row>
    <row r="6" spans="1:4">
      <c r="A6" s="4" t="s">
        <v>509</v>
      </c>
      <c r="B6" s="4" t="s">
        <v>510</v>
      </c>
    </row>
    <row r="7" spans="1:4">
      <c r="A7" s="4" t="s">
        <v>511</v>
      </c>
      <c r="B7" s="5" t="n">
        <v>0</v>
      </c>
      <c r="C7" s="5" t="n">
        <v>0</v>
      </c>
    </row>
    <row r="8" spans="1:4">
      <c r="A8" s="4" t="s">
        <v>512</v>
      </c>
      <c r="C8" s="6" t="n">
        <v>497265</v>
      </c>
    </row>
    <row r="9" spans="1:4">
      <c r="A9" s="4" t="s">
        <v>513</v>
      </c>
      <c r="B9" s="5" t="n">
        <v>0</v>
      </c>
      <c r="C9" s="5" t="n">
        <v>3000</v>
      </c>
      <c r="D9" s="5" t="n">
        <v>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2"/>
    <col customWidth="1" max="5" min="5" width="21"/>
    <col customWidth="1" max="6" min="6" width="21"/>
  </cols>
  <sheetData>
    <row r="1" spans="1:6">
      <c r="A1" s="1" t="s">
        <v>514</v>
      </c>
      <c r="B1" s="2" t="s">
        <v>310</v>
      </c>
      <c r="C1" s="2" t="s">
        <v>311</v>
      </c>
      <c r="D1" s="2" t="s">
        <v>312</v>
      </c>
      <c r="E1" s="2" t="s">
        <v>443</v>
      </c>
      <c r="F1" s="2" t="s">
        <v>314</v>
      </c>
    </row>
    <row r="2" spans="1:6">
      <c r="A2" s="3" t="s">
        <v>515</v>
      </c>
    </row>
    <row r="3" spans="1:6">
      <c r="A3" s="4" t="s">
        <v>91</v>
      </c>
      <c r="E3" s="5" t="n">
        <v>782</v>
      </c>
    </row>
    <row r="4" spans="1:6">
      <c r="A4" s="4" t="s">
        <v>516</v>
      </c>
      <c r="E4" s="6" t="n">
        <v>2655</v>
      </c>
      <c r="F4" s="4" t="s">
        <v>44</v>
      </c>
    </row>
    <row r="5" spans="1:6">
      <c r="A5" s="4" t="s">
        <v>517</v>
      </c>
      <c r="E5" s="6" t="n">
        <v>9598</v>
      </c>
    </row>
    <row r="6" spans="1:6">
      <c r="A6" s="4" t="s">
        <v>518</v>
      </c>
      <c r="E6" s="6" t="n">
        <v>4600</v>
      </c>
    </row>
    <row r="7" spans="1:6">
      <c r="A7" s="4" t="s">
        <v>324</v>
      </c>
      <c r="B7" s="6" t="n">
        <v>20</v>
      </c>
      <c r="C7" s="6" t="n">
        <v>20</v>
      </c>
      <c r="D7" s="6" t="n">
        <v>7</v>
      </c>
    </row>
    <row r="8" spans="1:6">
      <c r="A8" s="4" t="s">
        <v>325</v>
      </c>
      <c r="B8" s="4" t="s">
        <v>326</v>
      </c>
      <c r="C8" s="4" t="s">
        <v>327</v>
      </c>
    </row>
    <row r="9" spans="1:6">
      <c r="A9" s="4" t="s">
        <v>90</v>
      </c>
      <c r="E9" s="6" t="n">
        <v>2758</v>
      </c>
    </row>
    <row r="10" spans="1:6">
      <c r="A10" s="4" t="s">
        <v>519</v>
      </c>
      <c r="E10" s="6" t="n">
        <v>408</v>
      </c>
    </row>
    <row r="11" spans="1:6">
      <c r="A11" s="4" t="s">
        <v>520</v>
      </c>
      <c r="E11" s="6" t="n">
        <v>8700</v>
      </c>
    </row>
    <row r="12" spans="1:6">
      <c r="A12" s="4" t="s">
        <v>521</v>
      </c>
    </row>
    <row r="13" spans="1:6">
      <c r="A13" s="3" t="s">
        <v>515</v>
      </c>
    </row>
    <row r="14" spans="1:6">
      <c r="A14" s="4" t="s">
        <v>518</v>
      </c>
      <c r="E14" s="6" t="n">
        <v>4600</v>
      </c>
    </row>
    <row r="15" spans="1:6">
      <c r="A15" s="4" t="s">
        <v>522</v>
      </c>
    </row>
    <row r="16" spans="1:6">
      <c r="A16" s="3" t="s">
        <v>515</v>
      </c>
    </row>
    <row r="17" spans="1:6">
      <c r="A17" s="4" t="s">
        <v>518</v>
      </c>
      <c r="E17" s="6" t="n">
        <v>1700</v>
      </c>
    </row>
    <row r="18" spans="1:6">
      <c r="A18" s="4" t="s">
        <v>523</v>
      </c>
    </row>
    <row r="19" spans="1:6">
      <c r="A19" s="3" t="s">
        <v>515</v>
      </c>
    </row>
    <row r="20" spans="1:6">
      <c r="A20" s="4" t="s">
        <v>518</v>
      </c>
      <c r="E20" s="6" t="n">
        <v>3700</v>
      </c>
    </row>
    <row r="21" spans="1:6">
      <c r="A21" s="4" t="s">
        <v>524</v>
      </c>
    </row>
    <row r="22" spans="1:6">
      <c r="A22" s="3" t="s">
        <v>515</v>
      </c>
    </row>
    <row r="23" spans="1:6">
      <c r="A23" s="4" t="s">
        <v>516</v>
      </c>
      <c r="E23" s="6" t="n">
        <v>600</v>
      </c>
    </row>
    <row r="24" spans="1:6">
      <c r="A24" s="4" t="s">
        <v>525</v>
      </c>
    </row>
    <row r="25" spans="1:6">
      <c r="A25" s="3" t="s">
        <v>515</v>
      </c>
    </row>
    <row r="26" spans="1:6">
      <c r="A26" s="4" t="s">
        <v>516</v>
      </c>
      <c r="E26" s="6" t="n">
        <v>2100</v>
      </c>
    </row>
    <row r="27" spans="1:6">
      <c r="A27" s="4" t="s">
        <v>526</v>
      </c>
    </row>
    <row r="28" spans="1:6">
      <c r="A28" s="3" t="s">
        <v>515</v>
      </c>
    </row>
    <row r="29" spans="1:6">
      <c r="A29" s="4" t="s">
        <v>516</v>
      </c>
      <c r="E29" s="6" t="n">
        <v>679</v>
      </c>
      <c r="F29" s="4" t="s">
        <v>44</v>
      </c>
    </row>
    <row r="30" spans="1:6">
      <c r="A30" s="4" t="s">
        <v>517</v>
      </c>
      <c r="E30" s="6" t="n">
        <v>900</v>
      </c>
    </row>
    <row r="31" spans="1:6">
      <c r="A31" s="4" t="s">
        <v>519</v>
      </c>
      <c r="E31" s="6" t="n">
        <v>794</v>
      </c>
    </row>
    <row r="32" spans="1:6">
      <c r="A32" s="4" t="s">
        <v>527</v>
      </c>
      <c r="E32" s="6" t="n">
        <v>100</v>
      </c>
    </row>
    <row r="33" spans="1:6">
      <c r="A33" s="4" t="s">
        <v>528</v>
      </c>
      <c r="E33" s="5"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2</v>
      </c>
    </row>
    <row r="3" spans="1:3">
      <c r="A3" s="3" t="s">
        <v>530</v>
      </c>
    </row>
    <row r="4" spans="1:3">
      <c r="A4" s="4" t="s">
        <v>124</v>
      </c>
      <c r="B4" s="4" t="s">
        <v>44</v>
      </c>
    </row>
    <row r="5" spans="1:3">
      <c r="A5" s="4" t="s">
        <v>519</v>
      </c>
      <c r="B5" s="6" t="n">
        <v>408</v>
      </c>
    </row>
    <row r="6" spans="1:3">
      <c r="A6" s="4" t="s">
        <v>531</v>
      </c>
      <c r="B6" s="6" t="n">
        <v>3721</v>
      </c>
    </row>
    <row r="7" spans="1:3">
      <c r="A7" s="4" t="s">
        <v>532</v>
      </c>
      <c r="B7" s="6" t="n">
        <v>3</v>
      </c>
    </row>
    <row r="8" spans="1:3">
      <c r="A8" s="4" t="s">
        <v>533</v>
      </c>
      <c r="B8" s="6" t="n">
        <v>-1477</v>
      </c>
    </row>
    <row r="9" spans="1:3">
      <c r="A9" s="4" t="s">
        <v>124</v>
      </c>
      <c r="B9" s="6" t="n">
        <v>2655</v>
      </c>
    </row>
    <row r="10" spans="1:3">
      <c r="A10" s="3" t="s">
        <v>534</v>
      </c>
    </row>
    <row r="11" spans="1:3">
      <c r="A11" s="4" t="s">
        <v>535</v>
      </c>
      <c r="B11" s="4" t="s">
        <v>44</v>
      </c>
      <c r="C11" s="5" t="n">
        <v>2655</v>
      </c>
    </row>
    <row r="12" spans="1:3">
      <c r="A12" s="4" t="s">
        <v>536</v>
      </c>
      <c r="C12" s="6" t="n">
        <v>2093</v>
      </c>
    </row>
    <row r="13" spans="1:3">
      <c r="A13" s="4" t="s">
        <v>537</v>
      </c>
      <c r="C13" s="6" t="n">
        <v>562</v>
      </c>
    </row>
    <row r="14" spans="1:3">
      <c r="A14" s="4" t="s">
        <v>526</v>
      </c>
    </row>
    <row r="15" spans="1:3">
      <c r="A15" s="3" t="s">
        <v>530</v>
      </c>
    </row>
    <row r="16" spans="1:3">
      <c r="A16" s="4" t="s">
        <v>124</v>
      </c>
      <c r="B16" s="4" t="s">
        <v>44</v>
      </c>
    </row>
    <row r="17" spans="1:3">
      <c r="A17" s="4" t="s">
        <v>519</v>
      </c>
      <c r="B17" s="6" t="n">
        <v>794</v>
      </c>
    </row>
    <row r="18" spans="1:3">
      <c r="A18" s="4" t="s">
        <v>532</v>
      </c>
      <c r="B18" s="6" t="n">
        <v>110</v>
      </c>
    </row>
    <row r="19" spans="1:3">
      <c r="A19" s="4" t="s">
        <v>533</v>
      </c>
      <c r="B19" s="6" t="n">
        <v>-225</v>
      </c>
    </row>
    <row r="20" spans="1:3">
      <c r="A20" s="4" t="s">
        <v>124</v>
      </c>
      <c r="B20" s="6" t="n">
        <v>679</v>
      </c>
    </row>
    <row r="21" spans="1:3">
      <c r="A21" s="3" t="s">
        <v>534</v>
      </c>
    </row>
    <row r="22" spans="1:3">
      <c r="A22" s="4" t="s">
        <v>535</v>
      </c>
      <c r="B22" s="4" t="s">
        <v>44</v>
      </c>
      <c r="C22" s="6" t="n">
        <v>679</v>
      </c>
    </row>
    <row r="23" spans="1:3">
      <c r="A23" s="4" t="s">
        <v>536</v>
      </c>
      <c r="C23" s="6" t="n">
        <v>665</v>
      </c>
    </row>
    <row r="24" spans="1:3">
      <c r="A24" s="4" t="s">
        <v>537</v>
      </c>
      <c r="C24" s="5"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8</v>
      </c>
      <c r="B1" s="2" t="s">
        <v>1</v>
      </c>
    </row>
    <row r="2" spans="1:4">
      <c r="B2" s="2" t="s">
        <v>2</v>
      </c>
      <c r="C2" s="2" t="s">
        <v>39</v>
      </c>
      <c r="D2" s="2" t="s">
        <v>81</v>
      </c>
    </row>
    <row r="3" spans="1:4">
      <c r="A3" s="3" t="s">
        <v>539</v>
      </c>
    </row>
    <row r="4" spans="1:4">
      <c r="A4" s="4" t="s">
        <v>540</v>
      </c>
      <c r="B4" s="4" t="s">
        <v>541</v>
      </c>
      <c r="C4" s="4" t="s">
        <v>542</v>
      </c>
      <c r="D4" s="4" t="s">
        <v>349</v>
      </c>
    </row>
    <row r="5" spans="1:4">
      <c r="A5" s="4" t="s">
        <v>543</v>
      </c>
      <c r="B5" s="5" t="n">
        <v>40</v>
      </c>
      <c r="C5" s="9" t="n">
        <v>34.1</v>
      </c>
    </row>
    <row r="6" spans="1:4">
      <c r="A6" s="4" t="s">
        <v>544</v>
      </c>
      <c r="B6" s="10" t="n">
        <v>40.7</v>
      </c>
      <c r="C6" s="9" t="n">
        <v>30.9</v>
      </c>
    </row>
    <row r="7" spans="1:4">
      <c r="A7" s="4" t="s">
        <v>545</v>
      </c>
      <c r="B7" s="10" t="n">
        <v>0.7</v>
      </c>
    </row>
    <row r="8" spans="1:4">
      <c r="A8" s="4" t="s">
        <v>546</v>
      </c>
      <c r="B8" s="9" t="n">
        <v>6.5</v>
      </c>
    </row>
    <row r="9" spans="1:4">
      <c r="A9" s="4" t="s">
        <v>547</v>
      </c>
    </row>
    <row r="10" spans="1:4">
      <c r="A10" s="3" t="s">
        <v>539</v>
      </c>
    </row>
    <row r="11" spans="1:4">
      <c r="A11" s="4" t="s">
        <v>543</v>
      </c>
      <c r="D11" s="9" t="n">
        <v>91.7</v>
      </c>
    </row>
    <row r="12" spans="1:4">
      <c r="A12" s="4" t="s">
        <v>548</v>
      </c>
    </row>
    <row r="13" spans="1:4">
      <c r="A13" s="3" t="s">
        <v>539</v>
      </c>
    </row>
    <row r="14" spans="1:4">
      <c r="A14" s="4" t="s">
        <v>549</v>
      </c>
      <c r="B14" s="4" t="s">
        <v>550</v>
      </c>
    </row>
    <row r="15" spans="1:4">
      <c r="A15" s="4" t="s">
        <v>551</v>
      </c>
    </row>
    <row r="16" spans="1:4">
      <c r="A16" s="3" t="s">
        <v>539</v>
      </c>
    </row>
    <row r="17" spans="1:4">
      <c r="A17" s="4" t="s">
        <v>549</v>
      </c>
      <c r="B17" s="4" t="s">
        <v>5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39</v>
      </c>
      <c r="D1" s="2" t="s">
        <v>81</v>
      </c>
      <c r="E1" s="2" t="s">
        <v>554</v>
      </c>
    </row>
    <row r="2" spans="1:5">
      <c r="A2" s="3" t="s">
        <v>555</v>
      </c>
    </row>
    <row r="3" spans="1:5">
      <c r="A3" s="4" t="s">
        <v>556</v>
      </c>
      <c r="B3" s="5" t="n">
        <v>19</v>
      </c>
      <c r="C3" s="5" t="n">
        <v>7</v>
      </c>
    </row>
    <row r="4" spans="1:5">
      <c r="A4" s="4" t="s">
        <v>54</v>
      </c>
      <c r="B4" s="6" t="n">
        <v>820</v>
      </c>
      <c r="C4" s="4" t="s">
        <v>44</v>
      </c>
    </row>
    <row r="5" spans="1:5">
      <c r="A5" s="4" t="s">
        <v>557</v>
      </c>
      <c r="B5" s="6" t="n">
        <v>569</v>
      </c>
      <c r="C5" s="6" t="n">
        <v>513</v>
      </c>
    </row>
    <row r="6" spans="1:5">
      <c r="A6" s="4" t="s">
        <v>495</v>
      </c>
      <c r="B6" s="6" t="n">
        <v>386</v>
      </c>
      <c r="C6" s="6" t="n">
        <v>197</v>
      </c>
    </row>
    <row r="7" spans="1:5">
      <c r="A7" s="4" t="s">
        <v>56</v>
      </c>
      <c r="B7" s="6" t="n">
        <v>1034</v>
      </c>
      <c r="C7" s="6" t="n">
        <v>1214</v>
      </c>
    </row>
    <row r="8" spans="1:5">
      <c r="A8" s="4" t="s">
        <v>558</v>
      </c>
      <c r="B8" s="6" t="n">
        <v>10</v>
      </c>
      <c r="C8" s="6" t="n">
        <v>7</v>
      </c>
    </row>
    <row r="9" spans="1:5">
      <c r="A9" s="4" t="s">
        <v>559</v>
      </c>
      <c r="B9" s="6" t="n">
        <v>40739</v>
      </c>
      <c r="C9" s="6" t="n">
        <v>30925</v>
      </c>
    </row>
    <row r="10" spans="1:5">
      <c r="A10" s="4" t="s">
        <v>560</v>
      </c>
      <c r="B10" s="6" t="n">
        <v>58</v>
      </c>
      <c r="C10" s="4" t="s">
        <v>44</v>
      </c>
    </row>
    <row r="11" spans="1:5">
      <c r="A11" s="4" t="s">
        <v>518</v>
      </c>
      <c r="B11" s="6" t="n">
        <v>786</v>
      </c>
      <c r="C11" s="6" t="n">
        <v>88</v>
      </c>
    </row>
    <row r="12" spans="1:5">
      <c r="A12" s="4" t="s">
        <v>561</v>
      </c>
      <c r="B12" s="6" t="n">
        <v>44421</v>
      </c>
      <c r="C12" s="6" t="n">
        <v>32951</v>
      </c>
    </row>
    <row r="13" spans="1:5">
      <c r="A13" s="3" t="s">
        <v>562</v>
      </c>
    </row>
    <row r="14" spans="1:5">
      <c r="A14" s="4" t="s">
        <v>47</v>
      </c>
      <c r="B14" s="6" t="n">
        <v>-264</v>
      </c>
      <c r="C14" s="6" t="n">
        <v>-375</v>
      </c>
    </row>
    <row r="15" spans="1:5">
      <c r="A15" s="4" t="s">
        <v>563</v>
      </c>
      <c r="B15" s="6" t="n">
        <v>-8087</v>
      </c>
      <c r="C15" s="6" t="n">
        <v>-6436</v>
      </c>
    </row>
    <row r="16" spans="1:5">
      <c r="A16" s="4" t="s">
        <v>564</v>
      </c>
      <c r="B16" s="6" t="n">
        <v>36334</v>
      </c>
      <c r="C16" s="6" t="n">
        <v>26515</v>
      </c>
    </row>
    <row r="17" spans="1:5">
      <c r="A17" s="4" t="s">
        <v>565</v>
      </c>
      <c r="B17" s="6" t="n">
        <v>-37019</v>
      </c>
      <c r="C17" s="6" t="n">
        <v>-26515</v>
      </c>
      <c r="D17" s="5" t="n">
        <v>-36908</v>
      </c>
      <c r="E17" s="5" t="n">
        <v>-20189</v>
      </c>
    </row>
    <row r="18" spans="1:5">
      <c r="A18" s="4" t="s">
        <v>566</v>
      </c>
      <c r="B18" s="6" t="n">
        <v>-685</v>
      </c>
      <c r="C18" s="4" t="s">
        <v>44</v>
      </c>
    </row>
    <row r="19" spans="1:5">
      <c r="A19" s="4" t="s">
        <v>567</v>
      </c>
    </row>
    <row r="20" spans="1:5">
      <c r="A20" s="3" t="s">
        <v>562</v>
      </c>
    </row>
    <row r="21" spans="1:5">
      <c r="A21" s="4" t="s">
        <v>48</v>
      </c>
      <c r="B21" s="6" t="n">
        <v>-6</v>
      </c>
      <c r="C21" s="6" t="n">
        <v>-1</v>
      </c>
    </row>
    <row r="22" spans="1:5">
      <c r="A22" s="4" t="s">
        <v>568</v>
      </c>
    </row>
    <row r="23" spans="1:5">
      <c r="A23" s="3" t="s">
        <v>562</v>
      </c>
    </row>
    <row r="24" spans="1:5">
      <c r="A24" s="4" t="s">
        <v>48</v>
      </c>
      <c r="B24" s="5" t="n">
        <v>-7817</v>
      </c>
      <c r="C24" s="5" t="n">
        <v>-6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v>
      </c>
      <c r="B1" s="2" t="s">
        <v>1</v>
      </c>
    </row>
    <row r="2" spans="1:4">
      <c r="B2" s="2" t="s">
        <v>2</v>
      </c>
      <c r="C2" s="2" t="s">
        <v>39</v>
      </c>
      <c r="D2" s="2" t="s">
        <v>81</v>
      </c>
    </row>
    <row r="3" spans="1:4">
      <c r="A3" s="3" t="s">
        <v>129</v>
      </c>
    </row>
    <row r="4" spans="1:4">
      <c r="A4" s="4" t="s">
        <v>99</v>
      </c>
      <c r="B4" s="5" t="n">
        <v>-41993</v>
      </c>
      <c r="C4" s="5" t="n">
        <v>-24568</v>
      </c>
      <c r="D4" s="5" t="n">
        <v>-39186</v>
      </c>
    </row>
    <row r="5" spans="1:4">
      <c r="A5" s="3" t="s">
        <v>130</v>
      </c>
    </row>
    <row r="6" spans="1:4">
      <c r="A6" s="4" t="s">
        <v>131</v>
      </c>
      <c r="B6" s="6" t="n">
        <v>2846</v>
      </c>
      <c r="C6" s="6" t="n">
        <v>2845</v>
      </c>
      <c r="D6" s="6" t="n">
        <v>2232</v>
      </c>
    </row>
    <row r="7" spans="1:4">
      <c r="A7" s="4" t="s">
        <v>132</v>
      </c>
      <c r="B7" s="6" t="n">
        <v>10301</v>
      </c>
      <c r="C7" s="6" t="n">
        <v>5602</v>
      </c>
      <c r="D7" s="6" t="n">
        <v>4744</v>
      </c>
    </row>
    <row r="8" spans="1:4">
      <c r="A8" s="4" t="s">
        <v>133</v>
      </c>
      <c r="B8" s="6" t="n">
        <v>685</v>
      </c>
      <c r="C8" s="6" t="n">
        <v>-6498</v>
      </c>
      <c r="D8" s="6" t="n">
        <v>6498</v>
      </c>
    </row>
    <row r="9" spans="1:4">
      <c r="A9" s="4" t="s">
        <v>134</v>
      </c>
      <c r="B9" s="6" t="n">
        <v>218</v>
      </c>
      <c r="C9" s="6" t="n">
        <v>22</v>
      </c>
      <c r="D9" s="6" t="n">
        <v>58</v>
      </c>
    </row>
    <row r="10" spans="1:4">
      <c r="A10" s="4" t="s">
        <v>135</v>
      </c>
      <c r="B10" s="6" t="n">
        <v>12</v>
      </c>
      <c r="C10" s="6" t="n">
        <v>14</v>
      </c>
      <c r="D10" s="6" t="n">
        <v>12</v>
      </c>
    </row>
    <row r="11" spans="1:4">
      <c r="A11" s="4" t="s">
        <v>136</v>
      </c>
      <c r="B11" s="6" t="n">
        <v>54</v>
      </c>
      <c r="C11" s="6" t="n">
        <v>86</v>
      </c>
      <c r="D11" s="6" t="n">
        <v>29</v>
      </c>
    </row>
    <row r="12" spans="1:4">
      <c r="A12" s="4" t="s">
        <v>91</v>
      </c>
      <c r="B12" s="6" t="n">
        <v>782</v>
      </c>
    </row>
    <row r="13" spans="1:4">
      <c r="A13" s="3" t="s">
        <v>137</v>
      </c>
    </row>
    <row r="14" spans="1:4">
      <c r="A14" s="4" t="s">
        <v>138</v>
      </c>
      <c r="B14" s="6" t="n">
        <v>273</v>
      </c>
      <c r="C14" s="6" t="n">
        <v>-320</v>
      </c>
      <c r="D14" s="6" t="n">
        <v>-166</v>
      </c>
    </row>
    <row r="15" spans="1:4">
      <c r="A15" s="4" t="s">
        <v>43</v>
      </c>
      <c r="B15" s="6" t="n">
        <v>173</v>
      </c>
      <c r="C15" s="6" t="n">
        <v>-45</v>
      </c>
      <c r="D15" s="6" t="n">
        <v>-35</v>
      </c>
    </row>
    <row r="16" spans="1:4">
      <c r="A16" s="4" t="s">
        <v>139</v>
      </c>
      <c r="B16" s="6" t="n">
        <v>69</v>
      </c>
      <c r="C16" s="6" t="n">
        <v>-91</v>
      </c>
      <c r="D16" s="6" t="n">
        <v>-276</v>
      </c>
    </row>
    <row r="17" spans="1:4">
      <c r="A17" s="4" t="s">
        <v>53</v>
      </c>
      <c r="B17" s="6" t="n">
        <v>914</v>
      </c>
      <c r="C17" s="6" t="n">
        <v>757</v>
      </c>
      <c r="D17" s="6" t="n">
        <v>-247</v>
      </c>
    </row>
    <row r="18" spans="1:4">
      <c r="A18" s="4" t="s">
        <v>54</v>
      </c>
      <c r="B18" s="6" t="n">
        <v>2758</v>
      </c>
    </row>
    <row r="19" spans="1:4">
      <c r="A19" s="4" t="s">
        <v>55</v>
      </c>
      <c r="B19" s="6" t="n">
        <v>-41</v>
      </c>
      <c r="C19" s="6" t="n">
        <v>224</v>
      </c>
    </row>
    <row r="20" spans="1:4">
      <c r="A20" s="4" t="s">
        <v>56</v>
      </c>
      <c r="B20" s="6" t="n">
        <v>-813</v>
      </c>
      <c r="C20" s="6" t="n">
        <v>-752</v>
      </c>
      <c r="D20" s="6" t="n">
        <v>-786</v>
      </c>
    </row>
    <row r="21" spans="1:4">
      <c r="A21" s="4" t="s">
        <v>60</v>
      </c>
      <c r="B21" s="6" t="n">
        <v>673</v>
      </c>
      <c r="C21" s="6" t="n">
        <v>738</v>
      </c>
      <c r="D21" s="6" t="n">
        <v>619</v>
      </c>
    </row>
    <row r="22" spans="1:4">
      <c r="A22" s="4" t="s">
        <v>140</v>
      </c>
      <c r="B22" s="6" t="n">
        <v>-23089</v>
      </c>
      <c r="C22" s="6" t="n">
        <v>-21986</v>
      </c>
      <c r="D22" s="6" t="n">
        <v>-26504</v>
      </c>
    </row>
    <row r="23" spans="1:4">
      <c r="A23" s="3" t="s">
        <v>141</v>
      </c>
    </row>
    <row r="24" spans="1:4">
      <c r="A24" s="4" t="s">
        <v>142</v>
      </c>
      <c r="B24" s="6" t="n">
        <v>-942</v>
      </c>
      <c r="C24" s="6" t="n">
        <v>-1931</v>
      </c>
      <c r="D24" s="6" t="n">
        <v>-750</v>
      </c>
    </row>
    <row r="25" spans="1:4">
      <c r="A25" s="4" t="s">
        <v>143</v>
      </c>
      <c r="B25" s="6" t="n">
        <v>-724</v>
      </c>
      <c r="C25" s="6" t="n">
        <v>-950</v>
      </c>
      <c r="D25" s="6" t="n">
        <v>-1640</v>
      </c>
    </row>
    <row r="26" spans="1:4">
      <c r="A26" s="4" t="s">
        <v>144</v>
      </c>
      <c r="D26" s="6" t="n">
        <v>-1</v>
      </c>
    </row>
    <row r="27" spans="1:4">
      <c r="A27" s="4" t="s">
        <v>145</v>
      </c>
      <c r="B27" s="6" t="n">
        <v>-1666</v>
      </c>
      <c r="C27" s="6" t="n">
        <v>-2881</v>
      </c>
      <c r="D27" s="6" t="n">
        <v>-2391</v>
      </c>
    </row>
    <row r="28" spans="1:4">
      <c r="A28" s="3" t="s">
        <v>146</v>
      </c>
    </row>
    <row r="29" spans="1:4">
      <c r="A29" s="4" t="s">
        <v>147</v>
      </c>
      <c r="C29" s="6" t="n">
        <v>-497</v>
      </c>
      <c r="D29" s="6" t="n">
        <v>-495</v>
      </c>
    </row>
    <row r="30" spans="1:4">
      <c r="A30" s="4" t="s">
        <v>148</v>
      </c>
      <c r="B30" s="6" t="n">
        <v>3368</v>
      </c>
      <c r="C30" s="6" t="n">
        <v>267</v>
      </c>
      <c r="D30" s="6" t="n">
        <v>153</v>
      </c>
    </row>
    <row r="31" spans="1:4">
      <c r="A31" s="4" t="s">
        <v>149</v>
      </c>
      <c r="B31" s="6" t="n">
        <v>-209</v>
      </c>
      <c r="C31" s="6" t="n">
        <v>-668</v>
      </c>
      <c r="D31" s="6" t="n">
        <v>-143</v>
      </c>
    </row>
    <row r="32" spans="1:4">
      <c r="A32" s="4" t="s">
        <v>150</v>
      </c>
      <c r="B32" s="6" t="n">
        <v>3159</v>
      </c>
      <c r="C32" s="6" t="n">
        <v>-898</v>
      </c>
      <c r="D32" s="6" t="n">
        <v>-485</v>
      </c>
    </row>
    <row r="33" spans="1:4">
      <c r="A33" s="4" t="s">
        <v>151</v>
      </c>
      <c r="B33" s="6" t="n">
        <v>-21596</v>
      </c>
      <c r="C33" s="6" t="n">
        <v>-25765</v>
      </c>
      <c r="D33" s="6" t="n">
        <v>-29380</v>
      </c>
    </row>
    <row r="34" spans="1:4">
      <c r="A34" s="3" t="s">
        <v>152</v>
      </c>
    </row>
    <row r="35" spans="1:4">
      <c r="A35" s="4" t="s">
        <v>153</v>
      </c>
      <c r="B35" s="6" t="n">
        <v>98318</v>
      </c>
      <c r="C35" s="6" t="n">
        <v>124083</v>
      </c>
      <c r="D35" s="6" t="n">
        <v>153463</v>
      </c>
    </row>
    <row r="36" spans="1:4">
      <c r="A36" s="4" t="s">
        <v>154</v>
      </c>
      <c r="B36" s="5" t="n">
        <v>76722</v>
      </c>
      <c r="C36" s="5" t="n">
        <v>98318</v>
      </c>
      <c r="D36" s="5" t="n">
        <v>1240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9</v>
      </c>
      <c r="D2" s="2" t="s">
        <v>81</v>
      </c>
    </row>
    <row r="3" spans="1:4">
      <c r="A3" s="3" t="s">
        <v>570</v>
      </c>
    </row>
    <row r="4" spans="1:4">
      <c r="A4" s="4" t="s">
        <v>571</v>
      </c>
      <c r="B4" s="4" t="s">
        <v>44</v>
      </c>
      <c r="C4" s="4" t="s">
        <v>44</v>
      </c>
    </row>
    <row r="5" spans="1:4">
      <c r="A5" s="4" t="s">
        <v>572</v>
      </c>
      <c r="B5" s="4" t="s">
        <v>44</v>
      </c>
      <c r="C5" s="4" t="s">
        <v>44</v>
      </c>
    </row>
    <row r="6" spans="1:4">
      <c r="A6" s="4" t="s">
        <v>573</v>
      </c>
      <c r="B6" s="4" t="s">
        <v>44</v>
      </c>
      <c r="C6" s="4" t="s">
        <v>44</v>
      </c>
    </row>
    <row r="7" spans="1:4">
      <c r="A7" s="3" t="s">
        <v>574</v>
      </c>
    </row>
    <row r="8" spans="1:4">
      <c r="A8" s="4" t="s">
        <v>571</v>
      </c>
      <c r="B8" s="4" t="s">
        <v>44</v>
      </c>
      <c r="C8" s="6" t="n">
        <v>-5971</v>
      </c>
    </row>
    <row r="9" spans="1:4">
      <c r="A9" s="4" t="s">
        <v>572</v>
      </c>
      <c r="B9" s="6" t="n">
        <v>685</v>
      </c>
      <c r="C9" s="6" t="n">
        <v>-527</v>
      </c>
    </row>
    <row r="10" spans="1:4">
      <c r="A10" s="4" t="s">
        <v>575</v>
      </c>
      <c r="B10" s="6" t="n">
        <v>685</v>
      </c>
      <c r="C10" s="6" t="n">
        <v>-6498</v>
      </c>
      <c r="D10" s="5" t="n">
        <v>6498</v>
      </c>
    </row>
    <row r="11" spans="1:4">
      <c r="A11" s="4" t="s">
        <v>576</v>
      </c>
      <c r="B11" s="5" t="n">
        <v>685</v>
      </c>
      <c r="C11" s="5" t="n">
        <v>-6498</v>
      </c>
      <c r="D11" s="5" t="n">
        <v>64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9</v>
      </c>
      <c r="D2" s="2" t="s">
        <v>81</v>
      </c>
    </row>
    <row r="3" spans="1:4">
      <c r="A3" s="3" t="s">
        <v>539</v>
      </c>
    </row>
    <row r="4" spans="1:4">
      <c r="A4" s="4" t="s">
        <v>578</v>
      </c>
      <c r="B4" s="5" t="n">
        <v>-8675</v>
      </c>
      <c r="C4" s="5" t="n">
        <v>-10563</v>
      </c>
    </row>
    <row r="5" spans="1:4">
      <c r="A5" s="4" t="s">
        <v>579</v>
      </c>
      <c r="B5" s="6" t="n">
        <v>-1483</v>
      </c>
      <c r="C5" s="6" t="n">
        <v>-932</v>
      </c>
    </row>
    <row r="6" spans="1:4">
      <c r="A6" s="4" t="s">
        <v>580</v>
      </c>
      <c r="B6" s="6" t="n">
        <v>681</v>
      </c>
      <c r="C6" s="4" t="s">
        <v>44</v>
      </c>
    </row>
    <row r="7" spans="1:4">
      <c r="A7" s="4" t="s">
        <v>581</v>
      </c>
      <c r="B7" s="6" t="n">
        <v>93</v>
      </c>
      <c r="C7" s="6" t="n">
        <v>2071</v>
      </c>
    </row>
    <row r="8" spans="1:4">
      <c r="A8" s="4" t="s">
        <v>582</v>
      </c>
      <c r="B8" s="6" t="n">
        <v>-435</v>
      </c>
      <c r="C8" s="6" t="n">
        <v>-118</v>
      </c>
    </row>
    <row r="9" spans="1:4">
      <c r="A9" s="4" t="s">
        <v>583</v>
      </c>
      <c r="B9" s="4" t="s">
        <v>44</v>
      </c>
      <c r="C9" s="6" t="n">
        <v>58</v>
      </c>
    </row>
    <row r="10" spans="1:4">
      <c r="A10" s="4" t="s">
        <v>576</v>
      </c>
      <c r="B10" s="5" t="n">
        <v>685</v>
      </c>
      <c r="C10" s="5" t="n">
        <v>-6498</v>
      </c>
      <c r="D10" s="5" t="n">
        <v>6498</v>
      </c>
    </row>
    <row r="11" spans="1:4">
      <c r="A11" s="4" t="s">
        <v>540</v>
      </c>
      <c r="B11" s="4" t="s">
        <v>541</v>
      </c>
      <c r="C11" s="4" t="s">
        <v>542</v>
      </c>
      <c r="D11" s="4" t="s">
        <v>349</v>
      </c>
    </row>
    <row r="12" spans="1:4">
      <c r="A12" s="4" t="s">
        <v>584</v>
      </c>
      <c r="B12" s="4" t="s">
        <v>585</v>
      </c>
      <c r="C12" s="4" t="s">
        <v>586</v>
      </c>
    </row>
    <row r="13" spans="1:4">
      <c r="A13" s="4" t="s">
        <v>587</v>
      </c>
      <c r="B13" s="4" t="s">
        <v>588</v>
      </c>
    </row>
    <row r="14" spans="1:4">
      <c r="A14" s="4" t="s">
        <v>589</v>
      </c>
      <c r="B14" s="4" t="s">
        <v>590</v>
      </c>
      <c r="C14" s="4" t="s">
        <v>591</v>
      </c>
    </row>
    <row r="15" spans="1:4">
      <c r="A15" s="4" t="s">
        <v>592</v>
      </c>
      <c r="B15" s="4" t="s">
        <v>593</v>
      </c>
      <c r="C15" s="4" t="s">
        <v>590</v>
      </c>
    </row>
    <row r="16" spans="1:4">
      <c r="A16" s="4" t="s">
        <v>594</v>
      </c>
      <c r="B16" s="4" t="s">
        <v>590</v>
      </c>
      <c r="C16" s="4" t="s">
        <v>590</v>
      </c>
    </row>
    <row r="17" spans="1:4">
      <c r="A17" s="4" t="s">
        <v>595</v>
      </c>
      <c r="B17" s="4" t="s">
        <v>588</v>
      </c>
      <c r="C17" s="4" t="s">
        <v>541</v>
      </c>
    </row>
    <row r="18" spans="1:4">
      <c r="A18" s="4" t="s">
        <v>596</v>
      </c>
    </row>
    <row r="19" spans="1:4">
      <c r="A19" s="3" t="s">
        <v>539</v>
      </c>
    </row>
    <row r="20" spans="1:4">
      <c r="A20" s="4" t="s">
        <v>597</v>
      </c>
      <c r="B20" s="5" t="n">
        <v>9819</v>
      </c>
      <c r="C20" s="5" t="n">
        <v>2986</v>
      </c>
    </row>
    <row r="21" spans="1:4">
      <c r="A21" s="4" t="s">
        <v>598</v>
      </c>
      <c r="B21" s="4" t="s">
        <v>599</v>
      </c>
      <c r="C21" s="4" t="s">
        <v>600</v>
      </c>
    </row>
    <row r="22" spans="1:4">
      <c r="A22" s="4" t="s">
        <v>601</v>
      </c>
    </row>
    <row r="23" spans="1:4">
      <c r="A23" s="3" t="s">
        <v>539</v>
      </c>
    </row>
    <row r="24" spans="1:4">
      <c r="A24" s="4" t="s">
        <v>597</v>
      </c>
      <c r="B24" s="5" t="n">
        <v>685</v>
      </c>
      <c r="C24" s="4" t="s">
        <v>44</v>
      </c>
    </row>
    <row r="25" spans="1:4">
      <c r="A25" s="4" t="s">
        <v>598</v>
      </c>
      <c r="B25" s="4" t="s">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02</v>
      </c>
      <c r="B1" s="2" t="s">
        <v>603</v>
      </c>
      <c r="C1" s="2" t="s">
        <v>2</v>
      </c>
      <c r="D1" s="2" t="s">
        <v>39</v>
      </c>
      <c r="E1" s="2" t="s">
        <v>81</v>
      </c>
    </row>
    <row r="2" spans="1:5">
      <c r="A2" s="3" t="s">
        <v>604</v>
      </c>
    </row>
    <row r="3" spans="1:5">
      <c r="A3" s="4" t="s">
        <v>605</v>
      </c>
      <c r="C3" s="6" t="n">
        <v>25711</v>
      </c>
    </row>
    <row r="4" spans="1:5">
      <c r="A4" s="4" t="s">
        <v>606</v>
      </c>
      <c r="B4" s="6" t="n">
        <v>500000</v>
      </c>
    </row>
    <row r="5" spans="1:5">
      <c r="A5" s="4" t="s">
        <v>607</v>
      </c>
    </row>
    <row r="6" spans="1:5">
      <c r="A6" s="3" t="s">
        <v>604</v>
      </c>
    </row>
    <row r="7" spans="1:5">
      <c r="A7" s="4" t="s">
        <v>608</v>
      </c>
      <c r="C7" s="6" t="n">
        <v>3805223</v>
      </c>
    </row>
    <row r="8" spans="1:5">
      <c r="A8" s="4" t="s">
        <v>609</v>
      </c>
      <c r="D8" s="6" t="n">
        <v>293528</v>
      </c>
    </row>
    <row r="9" spans="1:5">
      <c r="A9" s="4" t="s">
        <v>610</v>
      </c>
      <c r="C9" s="4" t="s">
        <v>611</v>
      </c>
      <c r="D9" s="4" t="s">
        <v>612</v>
      </c>
    </row>
    <row r="10" spans="1:5">
      <c r="A10" s="4" t="s">
        <v>613</v>
      </c>
    </row>
    <row r="11" spans="1:5">
      <c r="A11" s="3" t="s">
        <v>604</v>
      </c>
    </row>
    <row r="12" spans="1:5">
      <c r="A12" s="4" t="s">
        <v>614</v>
      </c>
      <c r="B12" s="4" t="s">
        <v>347</v>
      </c>
    </row>
    <row r="13" spans="1:5">
      <c r="A13" s="4" t="s">
        <v>615</v>
      </c>
    </row>
    <row r="14" spans="1:5">
      <c r="A14" s="3" t="s">
        <v>604</v>
      </c>
    </row>
    <row r="15" spans="1:5">
      <c r="A15" s="4" t="s">
        <v>518</v>
      </c>
      <c r="C15" s="5" t="n">
        <v>3200000</v>
      </c>
    </row>
    <row r="16" spans="1:5">
      <c r="A16" s="4" t="s">
        <v>616</v>
      </c>
    </row>
    <row r="17" spans="1:5">
      <c r="A17" s="3" t="s">
        <v>604</v>
      </c>
    </row>
    <row r="18" spans="1:5">
      <c r="A18" s="4" t="s">
        <v>617</v>
      </c>
      <c r="B18" s="5" t="n">
        <v>10000000</v>
      </c>
    </row>
    <row r="19" spans="1:5">
      <c r="A19" s="4" t="s">
        <v>618</v>
      </c>
      <c r="B19" s="6" t="n">
        <v>500000</v>
      </c>
    </row>
    <row r="20" spans="1:5">
      <c r="A20" s="4" t="s">
        <v>619</v>
      </c>
      <c r="B20" s="5" t="n">
        <v>20</v>
      </c>
    </row>
    <row r="21" spans="1:5">
      <c r="A21" s="4" t="s">
        <v>620</v>
      </c>
    </row>
    <row r="22" spans="1:5">
      <c r="A22" s="3" t="s">
        <v>604</v>
      </c>
    </row>
    <row r="23" spans="1:5">
      <c r="A23" s="4" t="s">
        <v>518</v>
      </c>
      <c r="C23" s="5" t="n">
        <v>1400000</v>
      </c>
    </row>
    <row r="24" spans="1:5">
      <c r="A24" s="4" t="s">
        <v>621</v>
      </c>
      <c r="C24" s="6" t="n">
        <v>56362</v>
      </c>
    </row>
    <row r="25" spans="1:5">
      <c r="A25" s="4" t="s">
        <v>622</v>
      </c>
    </row>
    <row r="26" spans="1:5">
      <c r="A26" s="3" t="s">
        <v>604</v>
      </c>
    </row>
    <row r="27" spans="1:5">
      <c r="A27" s="4" t="s">
        <v>623</v>
      </c>
      <c r="C27" s="5" t="n">
        <v>2100000</v>
      </c>
    </row>
    <row r="28" spans="1:5">
      <c r="A28" s="4" t="s">
        <v>624</v>
      </c>
      <c r="C28" s="4" t="s">
        <v>625</v>
      </c>
    </row>
    <row r="29" spans="1:5">
      <c r="A29" s="4" t="s">
        <v>626</v>
      </c>
    </row>
    <row r="30" spans="1:5">
      <c r="A30" s="3" t="s">
        <v>604</v>
      </c>
    </row>
    <row r="31" spans="1:5">
      <c r="A31" s="4" t="s">
        <v>605</v>
      </c>
      <c r="C31" s="6" t="n">
        <v>179945</v>
      </c>
      <c r="D31" s="6" t="n">
        <v>179975</v>
      </c>
      <c r="E31" s="6" t="n">
        <v>50000</v>
      </c>
    </row>
    <row r="32" spans="1:5">
      <c r="A32" s="4" t="s">
        <v>623</v>
      </c>
      <c r="C32" s="5" t="n">
        <v>0</v>
      </c>
      <c r="D32" s="5" t="n">
        <v>0</v>
      </c>
      <c r="E32" s="5" t="n">
        <v>0</v>
      </c>
    </row>
    <row r="33" spans="1:5">
      <c r="A33" s="4" t="s">
        <v>627</v>
      </c>
      <c r="C33" s="4" t="s">
        <v>44</v>
      </c>
      <c r="D33" s="6" t="n">
        <v>129945</v>
      </c>
    </row>
    <row r="34" spans="1:5">
      <c r="A34" s="4" t="s">
        <v>628</v>
      </c>
    </row>
    <row r="35" spans="1:5">
      <c r="A35" s="3" t="s">
        <v>604</v>
      </c>
    </row>
    <row r="36" spans="1:5">
      <c r="A36" s="4" t="s">
        <v>518</v>
      </c>
      <c r="C36" s="5" t="n">
        <v>0</v>
      </c>
    </row>
    <row r="37" spans="1:5">
      <c r="A37" s="4" t="s">
        <v>629</v>
      </c>
      <c r="C37" s="5" t="n">
        <v>2600000</v>
      </c>
    </row>
    <row r="38" spans="1:5">
      <c r="A38" s="4" t="s">
        <v>630</v>
      </c>
    </row>
    <row r="39" spans="1:5">
      <c r="A39" s="3" t="s">
        <v>604</v>
      </c>
    </row>
    <row r="40" spans="1:5">
      <c r="A40" s="4" t="s">
        <v>605</v>
      </c>
      <c r="C40" s="6" t="n">
        <v>1923634</v>
      </c>
      <c r="D40" s="6" t="n">
        <v>1968374</v>
      </c>
      <c r="E40" s="6" t="n">
        <v>1733595</v>
      </c>
    </row>
    <row r="41" spans="1:5">
      <c r="A41" s="4" t="s">
        <v>631</v>
      </c>
      <c r="C41" s="5" t="n">
        <v>580684</v>
      </c>
    </row>
    <row r="42" spans="1:5">
      <c r="A42" s="4" t="s">
        <v>632</v>
      </c>
      <c r="C42" s="8" t="n">
        <v>7.82</v>
      </c>
    </row>
    <row r="43" spans="1:5">
      <c r="A43" s="4" t="s">
        <v>623</v>
      </c>
      <c r="C43" s="5" t="n">
        <v>4100000</v>
      </c>
    </row>
    <row r="44" spans="1:5">
      <c r="A44" s="4" t="s">
        <v>633</v>
      </c>
      <c r="C44" s="5" t="n">
        <v>3100000</v>
      </c>
    </row>
    <row r="45" spans="1:5">
      <c r="A45" s="4" t="s">
        <v>627</v>
      </c>
      <c r="C45" s="6" t="n">
        <v>726875</v>
      </c>
      <c r="D45" s="6" t="n">
        <v>252945</v>
      </c>
    </row>
    <row r="46" spans="1:5">
      <c r="A46" s="4" t="s">
        <v>634</v>
      </c>
      <c r="C46" s="4" t="s">
        <v>388</v>
      </c>
    </row>
    <row r="47" spans="1:5">
      <c r="A47" s="4" t="s">
        <v>635</v>
      </c>
      <c r="D47" s="4" t="s">
        <v>636</v>
      </c>
    </row>
    <row r="48" spans="1:5">
      <c r="A48" s="4" t="s">
        <v>637</v>
      </c>
    </row>
    <row r="49" spans="1:5">
      <c r="A49" s="3" t="s">
        <v>604</v>
      </c>
    </row>
    <row r="50" spans="1:5">
      <c r="A50" s="4" t="s">
        <v>627</v>
      </c>
      <c r="C50" s="6" t="n">
        <v>34191</v>
      </c>
    </row>
    <row r="51" spans="1:5">
      <c r="A51" s="4" t="s">
        <v>638</v>
      </c>
    </row>
    <row r="52" spans="1:5">
      <c r="A52" s="3" t="s">
        <v>604</v>
      </c>
    </row>
    <row r="53" spans="1:5">
      <c r="A53" s="4" t="s">
        <v>627</v>
      </c>
      <c r="C53" s="6" t="n">
        <v>100000</v>
      </c>
    </row>
    <row r="54" spans="1:5">
      <c r="A54" s="4" t="s">
        <v>639</v>
      </c>
    </row>
    <row r="55" spans="1:5">
      <c r="A55" s="3" t="s">
        <v>604</v>
      </c>
    </row>
    <row r="56" spans="1:5">
      <c r="A56" s="4" t="s">
        <v>627</v>
      </c>
      <c r="C56" s="6" t="n">
        <v>112000</v>
      </c>
    </row>
    <row r="57" spans="1:5">
      <c r="A57" s="4" t="s">
        <v>640</v>
      </c>
    </row>
    <row r="58" spans="1:5">
      <c r="A58" s="3" t="s">
        <v>604</v>
      </c>
    </row>
    <row r="59" spans="1:5">
      <c r="A59" s="4" t="s">
        <v>627</v>
      </c>
      <c r="C59" s="6" t="n">
        <v>146191</v>
      </c>
    </row>
    <row r="60" spans="1:5">
      <c r="A60" s="4" t="s">
        <v>641</v>
      </c>
    </row>
    <row r="61" spans="1:5">
      <c r="A61" s="3" t="s">
        <v>604</v>
      </c>
    </row>
    <row r="62" spans="1:5">
      <c r="A62" s="4" t="s">
        <v>627</v>
      </c>
      <c r="C62" s="6" t="n">
        <v>112000</v>
      </c>
    </row>
    <row r="63" spans="1:5">
      <c r="A63" s="4" t="s">
        <v>642</v>
      </c>
    </row>
    <row r="64" spans="1:5">
      <c r="A64" s="3" t="s">
        <v>604</v>
      </c>
    </row>
    <row r="65" spans="1:5">
      <c r="A65" s="4" t="s">
        <v>627</v>
      </c>
      <c r="C65" s="6" t="n">
        <v>12000</v>
      </c>
    </row>
    <row r="66" spans="1:5">
      <c r="A66" s="4" t="s">
        <v>643</v>
      </c>
    </row>
    <row r="67" spans="1:5">
      <c r="A67" s="3" t="s">
        <v>604</v>
      </c>
    </row>
    <row r="68" spans="1:5">
      <c r="A68" s="4" t="s">
        <v>621</v>
      </c>
      <c r="C68" s="6" t="n">
        <v>56250</v>
      </c>
    </row>
    <row r="69" spans="1:5">
      <c r="A69" s="4" t="s">
        <v>644</v>
      </c>
    </row>
    <row r="70" spans="1:5">
      <c r="A70" s="3" t="s">
        <v>604</v>
      </c>
    </row>
    <row r="71" spans="1:5">
      <c r="A71" s="4" t="s">
        <v>645</v>
      </c>
      <c r="C71" s="6" t="n">
        <v>574434</v>
      </c>
    </row>
    <row r="72" spans="1:5">
      <c r="A72" s="4" t="s">
        <v>646</v>
      </c>
    </row>
    <row r="73" spans="1:5">
      <c r="A73" s="3" t="s">
        <v>604</v>
      </c>
    </row>
    <row r="74" spans="1:5">
      <c r="A74" s="4" t="s">
        <v>647</v>
      </c>
      <c r="C74" s="4" t="s">
        <v>648</v>
      </c>
    </row>
    <row r="75" spans="1:5">
      <c r="A75" s="4" t="s">
        <v>649</v>
      </c>
    </row>
    <row r="76" spans="1:5">
      <c r="A76" s="3" t="s">
        <v>604</v>
      </c>
    </row>
    <row r="77" spans="1:5">
      <c r="A77" s="4" t="s">
        <v>647</v>
      </c>
      <c r="C77" s="4" t="s">
        <v>408</v>
      </c>
    </row>
    <row r="78" spans="1:5">
      <c r="A78" s="4" t="s">
        <v>650</v>
      </c>
    </row>
    <row r="79" spans="1:5">
      <c r="A79" s="3" t="s">
        <v>604</v>
      </c>
    </row>
    <row r="80" spans="1:5">
      <c r="A80" s="4" t="s">
        <v>647</v>
      </c>
      <c r="C80" s="4" t="s">
        <v>408</v>
      </c>
    </row>
    <row r="81" spans="1:5">
      <c r="A81" s="4" t="s">
        <v>651</v>
      </c>
    </row>
    <row r="82" spans="1:5">
      <c r="A82" s="3" t="s">
        <v>604</v>
      </c>
    </row>
    <row r="83" spans="1:5">
      <c r="A83" s="4" t="s">
        <v>647</v>
      </c>
      <c r="C83" s="4" t="s">
        <v>408</v>
      </c>
    </row>
    <row r="84" spans="1:5">
      <c r="A84" s="4" t="s">
        <v>652</v>
      </c>
    </row>
    <row r="85" spans="1:5">
      <c r="A85" s="3" t="s">
        <v>604</v>
      </c>
    </row>
    <row r="86" spans="1:5">
      <c r="A86" s="4" t="s">
        <v>647</v>
      </c>
      <c r="C86" s="4" t="s">
        <v>408</v>
      </c>
    </row>
    <row r="87" spans="1:5">
      <c r="A87" s="4" t="s">
        <v>653</v>
      </c>
    </row>
    <row r="88" spans="1:5">
      <c r="A88" s="3" t="s">
        <v>604</v>
      </c>
    </row>
    <row r="89" spans="1:5">
      <c r="A89" s="4" t="s">
        <v>647</v>
      </c>
      <c r="C89" s="4" t="s">
        <v>408</v>
      </c>
    </row>
    <row r="90" spans="1:5">
      <c r="A90" s="4" t="s">
        <v>654</v>
      </c>
    </row>
    <row r="91" spans="1:5">
      <c r="A91" s="3" t="s">
        <v>604</v>
      </c>
    </row>
    <row r="92" spans="1:5">
      <c r="A92" s="4" t="s">
        <v>647</v>
      </c>
      <c r="C92" s="4" t="s">
        <v>408</v>
      </c>
    </row>
    <row r="93" spans="1:5">
      <c r="A93" s="4" t="s">
        <v>655</v>
      </c>
    </row>
    <row r="94" spans="1:5">
      <c r="A94" s="3" t="s">
        <v>604</v>
      </c>
    </row>
    <row r="95" spans="1:5">
      <c r="A95" s="4" t="s">
        <v>518</v>
      </c>
      <c r="C95" s="5" t="n">
        <v>4100000</v>
      </c>
      <c r="D95" s="5" t="n">
        <v>1900000</v>
      </c>
    </row>
    <row r="96" spans="1:5">
      <c r="A96" s="4" t="s">
        <v>629</v>
      </c>
      <c r="C96" s="5" t="n">
        <v>5600000</v>
      </c>
    </row>
    <row r="97" spans="1:5">
      <c r="A97" s="4" t="s">
        <v>656</v>
      </c>
      <c r="C97" s="4" t="s">
        <v>657</v>
      </c>
    </row>
    <row r="98" spans="1:5">
      <c r="A98" s="4" t="s">
        <v>658</v>
      </c>
    </row>
    <row r="99" spans="1:5">
      <c r="A99" s="3" t="s">
        <v>604</v>
      </c>
    </row>
    <row r="100" spans="1:5">
      <c r="A100" s="4" t="s">
        <v>518</v>
      </c>
      <c r="C100" s="5" t="n">
        <v>3000000</v>
      </c>
      <c r="D100" s="5" t="n">
        <v>3700000</v>
      </c>
      <c r="E100" s="5" t="n">
        <v>3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9</v>
      </c>
    </row>
    <row r="3" spans="1:3">
      <c r="A3" s="3" t="s">
        <v>604</v>
      </c>
    </row>
    <row r="4" spans="1:3">
      <c r="A4" s="4" t="s">
        <v>660</v>
      </c>
      <c r="B4" s="6" t="n">
        <v>217813</v>
      </c>
      <c r="C4" s="6" t="n">
        <v>127457</v>
      </c>
    </row>
    <row r="5" spans="1:3">
      <c r="A5" s="4" t="s">
        <v>661</v>
      </c>
      <c r="B5" s="6" t="n">
        <v>171780</v>
      </c>
      <c r="C5" s="6" t="n">
        <v>144482</v>
      </c>
    </row>
    <row r="6" spans="1:3">
      <c r="A6" s="4" t="s">
        <v>662</v>
      </c>
      <c r="B6" s="6" t="n">
        <v>-28798</v>
      </c>
      <c r="C6" s="6" t="n">
        <v>-1638</v>
      </c>
    </row>
    <row r="7" spans="1:3">
      <c r="A7" s="4" t="s">
        <v>663</v>
      </c>
      <c r="B7" s="6" t="n">
        <v>-81583</v>
      </c>
      <c r="C7" s="6" t="n">
        <v>-52488</v>
      </c>
    </row>
    <row r="8" spans="1:3">
      <c r="A8" s="4" t="s">
        <v>660</v>
      </c>
      <c r="B8" s="6" t="n">
        <v>279212</v>
      </c>
      <c r="C8" s="6" t="n">
        <v>217813</v>
      </c>
    </row>
    <row r="9" spans="1:3">
      <c r="A9" s="4" t="s">
        <v>664</v>
      </c>
      <c r="B9" s="8" t="n">
        <v>24.69</v>
      </c>
      <c r="C9" s="8" t="n">
        <v>25.1</v>
      </c>
    </row>
    <row r="10" spans="1:3">
      <c r="A10" s="4" t="s">
        <v>665</v>
      </c>
      <c r="B10" s="11" t="n">
        <v>31.58</v>
      </c>
      <c r="C10" s="11" t="n">
        <v>24.41</v>
      </c>
    </row>
    <row r="11" spans="1:3">
      <c r="A11" s="4" t="s">
        <v>666</v>
      </c>
      <c r="B11" s="11" t="n">
        <v>-25.39</v>
      </c>
      <c r="C11" s="11" t="n">
        <v>-24.28</v>
      </c>
    </row>
    <row r="12" spans="1:3">
      <c r="A12" s="4" t="s">
        <v>667</v>
      </c>
      <c r="B12" s="11" t="n">
        <v>-25.45</v>
      </c>
      <c r="C12" s="11" t="n">
        <v>-24.94</v>
      </c>
    </row>
    <row r="13" spans="1:3">
      <c r="A13" s="4" t="s">
        <v>664</v>
      </c>
      <c r="B13" s="8" t="n">
        <v>28.71</v>
      </c>
      <c r="C13" s="8" t="n">
        <v>24.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9</v>
      </c>
    </row>
    <row r="3" spans="1:3">
      <c r="A3" s="3" t="s">
        <v>604</v>
      </c>
    </row>
    <row r="4" spans="1:3">
      <c r="A4" s="4" t="s">
        <v>660</v>
      </c>
      <c r="B4" s="6" t="n">
        <v>109138</v>
      </c>
      <c r="C4" s="6" t="n">
        <v>37295</v>
      </c>
    </row>
    <row r="5" spans="1:3">
      <c r="A5" s="4" t="s">
        <v>661</v>
      </c>
      <c r="B5" s="4" t="s">
        <v>44</v>
      </c>
      <c r="C5" s="6" t="n">
        <v>71843</v>
      </c>
    </row>
    <row r="6" spans="1:3">
      <c r="A6" s="4" t="s">
        <v>662</v>
      </c>
      <c r="B6" s="4" t="s">
        <v>44</v>
      </c>
      <c r="C6" s="4" t="s">
        <v>44</v>
      </c>
    </row>
    <row r="7" spans="1:3">
      <c r="A7" s="4" t="s">
        <v>663</v>
      </c>
      <c r="B7" s="4" t="s">
        <v>44</v>
      </c>
      <c r="C7" s="4" t="s">
        <v>44</v>
      </c>
    </row>
    <row r="8" spans="1:3">
      <c r="A8" s="4" t="s">
        <v>660</v>
      </c>
      <c r="B8" s="6" t="n">
        <v>109138</v>
      </c>
      <c r="C8" s="6" t="n">
        <v>109138</v>
      </c>
    </row>
    <row r="9" spans="1:3">
      <c r="A9" s="4" t="s">
        <v>664</v>
      </c>
      <c r="B9" s="8" t="n">
        <v>23.8</v>
      </c>
      <c r="C9" s="8" t="n">
        <v>25.81</v>
      </c>
    </row>
    <row r="10" spans="1:3">
      <c r="A10" s="4" t="s">
        <v>665</v>
      </c>
      <c r="B10" s="4" t="s">
        <v>44</v>
      </c>
      <c r="C10" s="11" t="n">
        <v>22.75</v>
      </c>
    </row>
    <row r="11" spans="1:3">
      <c r="A11" s="4" t="s">
        <v>666</v>
      </c>
      <c r="B11" s="4" t="s">
        <v>44</v>
      </c>
      <c r="C11" s="4" t="s">
        <v>44</v>
      </c>
    </row>
    <row r="12" spans="1:3">
      <c r="A12" s="4" t="s">
        <v>667</v>
      </c>
      <c r="B12" s="4" t="s">
        <v>44</v>
      </c>
      <c r="C12" s="4" t="s">
        <v>44</v>
      </c>
    </row>
    <row r="13" spans="1:3">
      <c r="A13" s="4" t="s">
        <v>664</v>
      </c>
      <c r="B13" s="8" t="n">
        <v>23.8</v>
      </c>
      <c r="C13" s="8" t="n">
        <v>2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9</v>
      </c>
      <c r="B1" s="2" t="s">
        <v>1</v>
      </c>
    </row>
    <row r="2" spans="1:3">
      <c r="B2" s="2" t="s">
        <v>2</v>
      </c>
      <c r="C2" s="2" t="s">
        <v>39</v>
      </c>
    </row>
    <row r="3" spans="1:3">
      <c r="A3" s="3" t="s">
        <v>604</v>
      </c>
    </row>
    <row r="4" spans="1:3">
      <c r="A4" s="4" t="s">
        <v>670</v>
      </c>
      <c r="B4" s="6" t="n">
        <v>25711</v>
      </c>
    </row>
    <row r="5" spans="1:3">
      <c r="A5" s="4" t="s">
        <v>630</v>
      </c>
    </row>
    <row r="6" spans="1:3">
      <c r="A6" s="3" t="s">
        <v>604</v>
      </c>
    </row>
    <row r="7" spans="1:3">
      <c r="A7" s="4" t="s">
        <v>670</v>
      </c>
      <c r="B7" s="6" t="n">
        <v>1968374</v>
      </c>
      <c r="C7" s="6" t="n">
        <v>1733595</v>
      </c>
    </row>
    <row r="8" spans="1:3">
      <c r="A8" s="4" t="s">
        <v>671</v>
      </c>
      <c r="B8" s="6" t="n">
        <v>726875</v>
      </c>
      <c r="C8" s="6" t="n">
        <v>252945</v>
      </c>
    </row>
    <row r="9" spans="1:3">
      <c r="A9" s="4" t="s">
        <v>672</v>
      </c>
      <c r="B9" s="6" t="n">
        <v>-169003</v>
      </c>
      <c r="C9" s="6" t="n">
        <v>-5740</v>
      </c>
    </row>
    <row r="10" spans="1:3">
      <c r="A10" s="4" t="s">
        <v>673</v>
      </c>
      <c r="B10" s="6" t="n">
        <v>-602612</v>
      </c>
      <c r="C10" s="6" t="n">
        <v>-12426</v>
      </c>
    </row>
    <row r="11" spans="1:3">
      <c r="A11" s="4" t="s">
        <v>670</v>
      </c>
      <c r="B11" s="6" t="n">
        <v>1923634</v>
      </c>
      <c r="C11" s="6" t="n">
        <v>1968374</v>
      </c>
    </row>
    <row r="12" spans="1:3">
      <c r="A12" s="4" t="s">
        <v>674</v>
      </c>
      <c r="B12" s="6" t="n">
        <v>1543003</v>
      </c>
    </row>
    <row r="13" spans="1:3">
      <c r="A13" s="4" t="s">
        <v>675</v>
      </c>
      <c r="B13" s="6" t="n">
        <v>1913506</v>
      </c>
    </row>
    <row r="14" spans="1:3">
      <c r="A14" s="4" t="s">
        <v>676</v>
      </c>
      <c r="B14" s="8" t="n">
        <v>23.11</v>
      </c>
      <c r="C14" s="8" t="n">
        <v>22.79</v>
      </c>
    </row>
    <row r="15" spans="1:3">
      <c r="A15" s="4" t="s">
        <v>677</v>
      </c>
      <c r="B15" s="11" t="n">
        <v>23.73</v>
      </c>
      <c r="C15" s="11" t="n">
        <v>25.39</v>
      </c>
    </row>
    <row r="16" spans="1:3">
      <c r="A16" s="4" t="s">
        <v>678</v>
      </c>
      <c r="B16" s="11" t="n">
        <v>-19.93</v>
      </c>
      <c r="C16" s="11" t="n">
        <v>-18.69</v>
      </c>
    </row>
    <row r="17" spans="1:3">
      <c r="A17" s="4" t="s">
        <v>679</v>
      </c>
      <c r="B17" s="11" t="n">
        <v>-23.08</v>
      </c>
      <c r="C17" s="11" t="n">
        <v>-26.91</v>
      </c>
    </row>
    <row r="18" spans="1:3">
      <c r="A18" s="4" t="s">
        <v>676</v>
      </c>
      <c r="B18" s="11" t="n">
        <v>23.64</v>
      </c>
      <c r="C18" s="8" t="n">
        <v>23.11</v>
      </c>
    </row>
    <row r="19" spans="1:3">
      <c r="A19" s="4" t="s">
        <v>680</v>
      </c>
      <c r="B19" s="11" t="n">
        <v>22.7</v>
      </c>
    </row>
    <row r="20" spans="1:3">
      <c r="A20" s="4" t="s">
        <v>681</v>
      </c>
      <c r="B20" s="8" t="n">
        <v>23.62</v>
      </c>
    </row>
    <row r="21" spans="1:3">
      <c r="A21" s="4" t="s">
        <v>682</v>
      </c>
      <c r="B21" s="4" t="s">
        <v>683</v>
      </c>
    </row>
    <row r="22" spans="1:3">
      <c r="A22" s="4" t="s">
        <v>684</v>
      </c>
      <c r="B22" s="4" t="s">
        <v>685</v>
      </c>
    </row>
    <row r="23" spans="1:3">
      <c r="A23" s="4" t="s">
        <v>686</v>
      </c>
      <c r="B23" s="4" t="s">
        <v>687</v>
      </c>
    </row>
    <row r="24" spans="1:3">
      <c r="A24" s="4" t="s">
        <v>688</v>
      </c>
      <c r="B24" s="5" t="n">
        <v>22782999</v>
      </c>
    </row>
    <row r="25" spans="1:3">
      <c r="A25" s="4" t="s">
        <v>689</v>
      </c>
      <c r="B25" s="6" t="n">
        <v>19638772</v>
      </c>
    </row>
    <row r="26" spans="1:3">
      <c r="A26" s="4" t="s">
        <v>690</v>
      </c>
      <c r="B26" s="5" t="n">
        <v>226994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04</v>
      </c>
    </row>
    <row r="4" spans="1:2">
      <c r="A4" s="4" t="s">
        <v>693</v>
      </c>
      <c r="B4" s="6" t="n">
        <v>1923634</v>
      </c>
    </row>
    <row r="5" spans="1:2">
      <c r="A5" s="4" t="s">
        <v>694</v>
      </c>
      <c r="B5" s="4" t="s">
        <v>683</v>
      </c>
    </row>
    <row r="6" spans="1:2">
      <c r="A6" s="4" t="s">
        <v>695</v>
      </c>
      <c r="B6" s="8" t="n">
        <v>23.64</v>
      </c>
    </row>
    <row r="7" spans="1:2">
      <c r="A7" s="4" t="s">
        <v>696</v>
      </c>
      <c r="B7" s="6" t="n">
        <v>1543003</v>
      </c>
    </row>
    <row r="8" spans="1:2">
      <c r="A8" s="4" t="s">
        <v>697</v>
      </c>
      <c r="B8" s="8" t="n">
        <v>22.7</v>
      </c>
    </row>
    <row r="9" spans="1:2">
      <c r="A9" s="4" t="s">
        <v>698</v>
      </c>
    </row>
    <row r="10" spans="1:2">
      <c r="A10" s="3" t="s">
        <v>604</v>
      </c>
    </row>
    <row r="11" spans="1:2">
      <c r="A11" s="4" t="s">
        <v>699</v>
      </c>
      <c r="B11" s="11" t="n">
        <v>13.25</v>
      </c>
    </row>
    <row r="12" spans="1:2">
      <c r="A12" s="4" t="s">
        <v>700</v>
      </c>
      <c r="B12" s="5" t="n">
        <v>20</v>
      </c>
    </row>
    <row r="13" spans="1:2">
      <c r="A13" s="4" t="s">
        <v>693</v>
      </c>
      <c r="B13" s="6" t="n">
        <v>973698</v>
      </c>
    </row>
    <row r="14" spans="1:2">
      <c r="A14" s="4" t="s">
        <v>694</v>
      </c>
      <c r="B14" s="4" t="s">
        <v>701</v>
      </c>
    </row>
    <row r="15" spans="1:2">
      <c r="A15" s="4" t="s">
        <v>695</v>
      </c>
      <c r="B15" s="8" t="n">
        <v>19.82</v>
      </c>
    </row>
    <row r="16" spans="1:2">
      <c r="A16" s="4" t="s">
        <v>696</v>
      </c>
      <c r="B16" s="6" t="n">
        <v>973698</v>
      </c>
    </row>
    <row r="17" spans="1:2">
      <c r="A17" s="4" t="s">
        <v>697</v>
      </c>
      <c r="B17" s="8" t="n">
        <v>19.82</v>
      </c>
    </row>
    <row r="18" spans="1:2">
      <c r="A18" s="4" t="s">
        <v>702</v>
      </c>
    </row>
    <row r="19" spans="1:2">
      <c r="A19" s="3" t="s">
        <v>604</v>
      </c>
    </row>
    <row r="20" spans="1:2">
      <c r="A20" s="4" t="s">
        <v>699</v>
      </c>
      <c r="B20" s="11" t="n">
        <v>20.01</v>
      </c>
    </row>
    <row r="21" spans="1:2">
      <c r="A21" s="4" t="s">
        <v>700</v>
      </c>
      <c r="B21" s="8" t="n">
        <v>46.23</v>
      </c>
    </row>
    <row r="22" spans="1:2">
      <c r="A22" s="4" t="s">
        <v>693</v>
      </c>
      <c r="B22" s="6" t="n">
        <v>919936</v>
      </c>
    </row>
    <row r="23" spans="1:2">
      <c r="A23" s="4" t="s">
        <v>694</v>
      </c>
      <c r="B23" s="4" t="s">
        <v>703</v>
      </c>
    </row>
    <row r="24" spans="1:2">
      <c r="A24" s="4" t="s">
        <v>695</v>
      </c>
      <c r="B24" s="8" t="n">
        <v>26.85</v>
      </c>
    </row>
    <row r="25" spans="1:2">
      <c r="A25" s="4" t="s">
        <v>696</v>
      </c>
      <c r="B25" s="6" t="n">
        <v>543805</v>
      </c>
    </row>
    <row r="26" spans="1:2">
      <c r="A26" s="4" t="s">
        <v>697</v>
      </c>
      <c r="B26" s="8" t="n">
        <v>26.61</v>
      </c>
    </row>
    <row r="27" spans="1:2">
      <c r="A27" s="4" t="s">
        <v>704</v>
      </c>
    </row>
    <row r="28" spans="1:2">
      <c r="A28" s="3" t="s">
        <v>604</v>
      </c>
    </row>
    <row r="29" spans="1:2">
      <c r="A29" s="4" t="s">
        <v>699</v>
      </c>
      <c r="B29" s="11" t="n">
        <v>46.24</v>
      </c>
    </row>
    <row r="30" spans="1:2">
      <c r="A30" s="4" t="s">
        <v>700</v>
      </c>
      <c r="B30" s="8" t="n">
        <v>72.84999999999999</v>
      </c>
    </row>
    <row r="31" spans="1:2">
      <c r="A31" s="4" t="s">
        <v>693</v>
      </c>
      <c r="B31" s="6" t="n">
        <v>30000</v>
      </c>
    </row>
    <row r="32" spans="1:2">
      <c r="A32" s="4" t="s">
        <v>694</v>
      </c>
      <c r="B32" s="4" t="s">
        <v>705</v>
      </c>
    </row>
    <row r="33" spans="1:2">
      <c r="A33" s="4" t="s">
        <v>695</v>
      </c>
      <c r="B33" s="8" t="n">
        <v>49.14</v>
      </c>
    </row>
    <row r="34" spans="1:2">
      <c r="A34" s="4" t="s">
        <v>696</v>
      </c>
      <c r="B34" s="6" t="n">
        <v>25500</v>
      </c>
    </row>
    <row r="35" spans="1:2">
      <c r="A35" s="4" t="s">
        <v>697</v>
      </c>
      <c r="B35" s="8" t="n">
        <v>49.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9</v>
      </c>
    </row>
    <row r="3" spans="1:3">
      <c r="A3" s="4" t="s">
        <v>707</v>
      </c>
      <c r="B3" s="4" t="s">
        <v>708</v>
      </c>
      <c r="C3" s="4" t="s">
        <v>709</v>
      </c>
    </row>
    <row r="4" spans="1:3">
      <c r="A4" s="4" t="s">
        <v>710</v>
      </c>
      <c r="B4" s="4" t="s">
        <v>711</v>
      </c>
      <c r="C4" s="4" t="s">
        <v>712</v>
      </c>
    </row>
    <row r="5" spans="1:3">
      <c r="A5" s="4" t="s">
        <v>713</v>
      </c>
      <c r="B5" s="4" t="s">
        <v>714</v>
      </c>
    </row>
    <row r="6" spans="1:3">
      <c r="A6" s="4" t="s">
        <v>715</v>
      </c>
      <c r="B6" s="4" t="s">
        <v>716</v>
      </c>
    </row>
    <row r="7" spans="1:3">
      <c r="A7" s="4" t="s">
        <v>635</v>
      </c>
      <c r="C7" s="4" t="s">
        <v>636</v>
      </c>
    </row>
    <row r="8" spans="1:3">
      <c r="A8" s="4" t="s">
        <v>717</v>
      </c>
      <c r="B8" s="4" t="s">
        <v>473</v>
      </c>
      <c r="C8" s="4" t="s">
        <v>473</v>
      </c>
    </row>
    <row r="9" spans="1:3">
      <c r="A9" s="4" t="s">
        <v>718</v>
      </c>
      <c r="B9" s="4" t="s">
        <v>586</v>
      </c>
      <c r="C9" s="4" t="s">
        <v>5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9</v>
      </c>
      <c r="B1" s="2" t="s">
        <v>1</v>
      </c>
    </row>
    <row r="2" spans="1:3">
      <c r="B2" s="2" t="s">
        <v>2</v>
      </c>
      <c r="C2" s="2" t="s">
        <v>39</v>
      </c>
    </row>
    <row r="3" spans="1:3">
      <c r="A3" s="3" t="s">
        <v>604</v>
      </c>
    </row>
    <row r="4" spans="1:3">
      <c r="A4" s="4" t="s">
        <v>670</v>
      </c>
      <c r="B4" s="6" t="n">
        <v>25711</v>
      </c>
    </row>
    <row r="5" spans="1:3">
      <c r="A5" s="4" t="s">
        <v>626</v>
      </c>
    </row>
    <row r="6" spans="1:3">
      <c r="A6" s="3" t="s">
        <v>604</v>
      </c>
    </row>
    <row r="7" spans="1:3">
      <c r="A7" s="4" t="s">
        <v>670</v>
      </c>
      <c r="B7" s="6" t="n">
        <v>179975</v>
      </c>
      <c r="C7" s="6" t="n">
        <v>50000</v>
      </c>
    </row>
    <row r="8" spans="1:3">
      <c r="A8" s="4" t="s">
        <v>671</v>
      </c>
      <c r="B8" s="4" t="s">
        <v>44</v>
      </c>
      <c r="C8" s="6" t="n">
        <v>129945</v>
      </c>
    </row>
    <row r="9" spans="1:3">
      <c r="A9" s="4" t="s">
        <v>672</v>
      </c>
      <c r="B9" s="4" t="s">
        <v>44</v>
      </c>
      <c r="C9" s="4" t="s">
        <v>44</v>
      </c>
    </row>
    <row r="10" spans="1:3">
      <c r="A10" s="4" t="s">
        <v>673</v>
      </c>
      <c r="B10" s="4" t="s">
        <v>44</v>
      </c>
      <c r="C10" s="4" t="s">
        <v>44</v>
      </c>
    </row>
    <row r="11" spans="1:3">
      <c r="A11" s="4" t="s">
        <v>670</v>
      </c>
      <c r="B11" s="6" t="n">
        <v>179945</v>
      </c>
      <c r="C11" s="6" t="n">
        <v>179975</v>
      </c>
    </row>
    <row r="12" spans="1:3">
      <c r="A12" s="4" t="s">
        <v>676</v>
      </c>
      <c r="B12" s="8" t="n">
        <v>25.83</v>
      </c>
      <c r="C12" s="8" t="n">
        <v>25.81</v>
      </c>
    </row>
    <row r="13" spans="1:3">
      <c r="A13" s="4" t="s">
        <v>677</v>
      </c>
      <c r="C13" s="11" t="n">
        <v>25.84</v>
      </c>
    </row>
    <row r="14" spans="1:3">
      <c r="A14" s="4" t="s">
        <v>678</v>
      </c>
      <c r="B14" s="4" t="s">
        <v>44</v>
      </c>
      <c r="C14" s="4" t="s">
        <v>44</v>
      </c>
    </row>
    <row r="15" spans="1:3">
      <c r="A15" s="4" t="s">
        <v>679</v>
      </c>
      <c r="B15" s="4" t="s">
        <v>44</v>
      </c>
      <c r="C15" s="4" t="s">
        <v>44</v>
      </c>
    </row>
    <row r="16" spans="1:3">
      <c r="A16" s="4" t="s">
        <v>676</v>
      </c>
      <c r="B16" s="8" t="n">
        <v>25.83</v>
      </c>
      <c r="C16" s="8" t="n">
        <v>25.83</v>
      </c>
    </row>
    <row r="17" spans="1:3">
      <c r="A17" s="4" t="s">
        <v>682</v>
      </c>
      <c r="B17" s="4" t="s">
        <v>720</v>
      </c>
    </row>
    <row r="18" spans="1:3">
      <c r="A18" s="4" t="s">
        <v>688</v>
      </c>
      <c r="B18" s="4" t="s">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1</v>
      </c>
      <c r="B1" s="2" t="s">
        <v>1</v>
      </c>
    </row>
    <row r="2" spans="1:4">
      <c r="B2" s="2" t="s">
        <v>2</v>
      </c>
      <c r="C2" s="2" t="s">
        <v>39</v>
      </c>
      <c r="D2" s="2" t="s">
        <v>81</v>
      </c>
    </row>
    <row r="3" spans="1:4">
      <c r="A3" s="3" t="s">
        <v>722</v>
      </c>
    </row>
    <row r="4" spans="1:4">
      <c r="A4" s="4" t="s">
        <v>723</v>
      </c>
      <c r="B4" s="5" t="n">
        <v>31000</v>
      </c>
      <c r="C4" s="5" t="n">
        <v>15000</v>
      </c>
      <c r="D4" s="5" t="n">
        <v>40000</v>
      </c>
    </row>
    <row r="5" spans="1:4">
      <c r="A5" s="4" t="s">
        <v>724</v>
      </c>
      <c r="B5" s="6" t="n">
        <v>0</v>
      </c>
      <c r="C5" s="6" t="n">
        <v>3000</v>
      </c>
      <c r="D5" s="6" t="n">
        <v>5000</v>
      </c>
    </row>
    <row r="6" spans="1:4">
      <c r="A6" s="4" t="s">
        <v>725</v>
      </c>
      <c r="B6" s="5" t="n">
        <v>942000</v>
      </c>
      <c r="C6" s="6" t="n">
        <v>1931000</v>
      </c>
      <c r="D6" s="6" t="n">
        <v>750000</v>
      </c>
    </row>
    <row r="7" spans="1:4">
      <c r="A7" s="4" t="s">
        <v>421</v>
      </c>
      <c r="C7" s="5" t="n">
        <v>34000</v>
      </c>
      <c r="D7" s="6" t="n">
        <v>52000</v>
      </c>
    </row>
    <row r="8" spans="1:4">
      <c r="A8" s="4" t="s">
        <v>490</v>
      </c>
    </row>
    <row r="9" spans="1:4">
      <c r="A9" s="3" t="s">
        <v>722</v>
      </c>
    </row>
    <row r="10" spans="1:4">
      <c r="A10" s="4" t="s">
        <v>726</v>
      </c>
      <c r="D10" s="6" t="n">
        <v>307000</v>
      </c>
    </row>
    <row r="11" spans="1:4">
      <c r="A11" s="4" t="s">
        <v>727</v>
      </c>
      <c r="D11" s="6" t="n">
        <v>269000</v>
      </c>
    </row>
    <row r="12" spans="1:4">
      <c r="A12" s="4" t="s">
        <v>725</v>
      </c>
      <c r="D12" s="5" t="n">
        <v>3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8</v>
      </c>
      <c r="B1" s="2" t="s">
        <v>1</v>
      </c>
    </row>
    <row r="2" spans="1:4">
      <c r="B2" s="2" t="s">
        <v>2</v>
      </c>
      <c r="C2" s="2" t="s">
        <v>39</v>
      </c>
      <c r="D2" s="2" t="s">
        <v>81</v>
      </c>
    </row>
    <row r="3" spans="1:4">
      <c r="A3" s="3" t="s">
        <v>729</v>
      </c>
    </row>
    <row r="4" spans="1:4">
      <c r="A4" s="4" t="s">
        <v>730</v>
      </c>
      <c r="B4" s="9" t="n">
        <v>2.8</v>
      </c>
      <c r="C4" s="9" t="n">
        <v>2.5</v>
      </c>
      <c r="D4" s="9" t="n">
        <v>1.9</v>
      </c>
    </row>
    <row r="5" spans="1:4">
      <c r="A5" s="4" t="s">
        <v>731</v>
      </c>
      <c r="B5" s="10" t="n">
        <v>2.3</v>
      </c>
    </row>
    <row r="6" spans="1:4">
      <c r="A6" s="4" t="s">
        <v>732</v>
      </c>
    </row>
    <row r="7" spans="1:4">
      <c r="A7" s="3" t="s">
        <v>729</v>
      </c>
    </row>
    <row r="8" spans="1:4">
      <c r="A8" s="4" t="s">
        <v>730</v>
      </c>
      <c r="B8" s="10" t="n">
        <v>1.7</v>
      </c>
      <c r="C8" s="10" t="n">
        <v>1.6</v>
      </c>
      <c r="D8" s="10" t="n">
        <v>1.4</v>
      </c>
    </row>
    <row r="9" spans="1:4">
      <c r="A9" s="4" t="s">
        <v>733</v>
      </c>
    </row>
    <row r="10" spans="1:4">
      <c r="A10" s="3" t="s">
        <v>729</v>
      </c>
    </row>
    <row r="11" spans="1:4">
      <c r="A11" s="4" t="s">
        <v>730</v>
      </c>
      <c r="B11" s="9" t="n">
        <v>1.1</v>
      </c>
      <c r="C11" s="9" t="n">
        <v>0.9</v>
      </c>
      <c r="D11" s="9" t="n">
        <v>0.5</v>
      </c>
    </row>
    <row r="12" spans="1:4">
      <c r="A12" s="4" t="s">
        <v>734</v>
      </c>
    </row>
    <row r="13" spans="1:4">
      <c r="A13" s="3" t="s">
        <v>729</v>
      </c>
    </row>
    <row r="14" spans="1:4">
      <c r="A14" s="4" t="s">
        <v>735</v>
      </c>
      <c r="B14" s="4" t="s">
        <v>388</v>
      </c>
    </row>
    <row r="15" spans="1:4">
      <c r="A15" s="4" t="s">
        <v>736</v>
      </c>
    </row>
    <row r="16" spans="1:4">
      <c r="A16" s="3" t="s">
        <v>729</v>
      </c>
    </row>
    <row r="17" spans="1:4">
      <c r="A17" s="4" t="s">
        <v>737</v>
      </c>
      <c r="B17" s="4" t="s">
        <v>738</v>
      </c>
    </row>
    <row r="18" spans="1:4">
      <c r="A18" s="4" t="s">
        <v>739</v>
      </c>
    </row>
    <row r="19" spans="1:4">
      <c r="A19" s="3" t="s">
        <v>729</v>
      </c>
    </row>
    <row r="20" spans="1:4">
      <c r="A20" s="4" t="s">
        <v>737</v>
      </c>
      <c r="B20" s="4" t="s">
        <v>740</v>
      </c>
    </row>
    <row r="21" spans="1:4">
      <c r="A21" s="4" t="s">
        <v>741</v>
      </c>
    </row>
    <row r="22" spans="1:4">
      <c r="A22" s="3" t="s">
        <v>729</v>
      </c>
    </row>
    <row r="23" spans="1:4">
      <c r="A23" s="4" t="s">
        <v>737</v>
      </c>
      <c r="B23" s="4" t="s">
        <v>550</v>
      </c>
    </row>
    <row r="24" spans="1:4">
      <c r="A24" s="4" t="s">
        <v>742</v>
      </c>
    </row>
    <row r="25" spans="1:4">
      <c r="A25" s="3" t="s">
        <v>729</v>
      </c>
    </row>
    <row r="26" spans="1:4">
      <c r="A26" s="4" t="s">
        <v>737</v>
      </c>
      <c r="B26" s="4" t="s">
        <v>7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43</v>
      </c>
    </row>
    <row r="2" spans="1:2">
      <c r="A2" s="3" t="s">
        <v>197</v>
      </c>
    </row>
    <row r="3" spans="1:2">
      <c r="A3" s="4" t="s">
        <v>745</v>
      </c>
      <c r="B3" s="5" t="n">
        <v>2732</v>
      </c>
    </row>
    <row r="4" spans="1:2">
      <c r="A4" s="4" t="s">
        <v>746</v>
      </c>
      <c r="B4" s="6" t="n">
        <v>2549</v>
      </c>
    </row>
    <row r="5" spans="1:2">
      <c r="A5" s="4" t="s">
        <v>747</v>
      </c>
      <c r="B5" s="6" t="n">
        <v>2174</v>
      </c>
    </row>
    <row r="6" spans="1:2">
      <c r="A6" s="4" t="s">
        <v>748</v>
      </c>
      <c r="B6" s="6" t="n">
        <v>2027</v>
      </c>
    </row>
    <row r="7" spans="1:2">
      <c r="A7" s="4" t="s">
        <v>749</v>
      </c>
      <c r="B7" s="6" t="n">
        <v>1893</v>
      </c>
    </row>
    <row r="8" spans="1:2">
      <c r="A8" s="4" t="s">
        <v>750</v>
      </c>
      <c r="B8" s="6" t="n">
        <v>3062</v>
      </c>
    </row>
    <row r="9" spans="1:2">
      <c r="A9" s="4" t="s">
        <v>109</v>
      </c>
      <c r="B9" s="5" t="n">
        <v>144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8"/>
  </cols>
  <sheetData>
    <row r="1" spans="1:2">
      <c r="A1" s="1" t="s">
        <v>751</v>
      </c>
      <c r="B1" s="2" t="s">
        <v>1</v>
      </c>
    </row>
    <row r="2" spans="1:2">
      <c r="B2" s="2" t="s">
        <v>752</v>
      </c>
    </row>
    <row r="3" spans="1:2">
      <c r="A3" s="3" t="s">
        <v>200</v>
      </c>
    </row>
    <row r="4" spans="1:2">
      <c r="A4" s="4" t="s">
        <v>753</v>
      </c>
      <c r="B4" s="6"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9</v>
      </c>
      <c r="D2" s="2" t="s">
        <v>81</v>
      </c>
    </row>
    <row r="3" spans="1:4">
      <c r="A3" s="3" t="s">
        <v>755</v>
      </c>
    </row>
    <row r="4" spans="1:4">
      <c r="A4" s="4" t="s">
        <v>753</v>
      </c>
      <c r="B4" s="6" t="n">
        <v>2</v>
      </c>
    </row>
    <row r="5" spans="1:4">
      <c r="A5" s="4" t="s">
        <v>405</v>
      </c>
    </row>
    <row r="6" spans="1:4">
      <c r="A6" s="3" t="s">
        <v>755</v>
      </c>
    </row>
    <row r="7" spans="1:4">
      <c r="A7" s="4" t="s">
        <v>753</v>
      </c>
      <c r="B7" s="6" t="n">
        <v>2</v>
      </c>
    </row>
    <row r="8" spans="1:4">
      <c r="A8" s="4" t="s">
        <v>756</v>
      </c>
    </row>
    <row r="9" spans="1:4">
      <c r="A9" s="3" t="s">
        <v>755</v>
      </c>
    </row>
    <row r="10" spans="1:4">
      <c r="A10" s="4" t="s">
        <v>753</v>
      </c>
      <c r="B10" s="6" t="n">
        <v>1</v>
      </c>
      <c r="C10" s="6" t="n">
        <v>1</v>
      </c>
      <c r="D10" s="6" t="n">
        <v>2</v>
      </c>
    </row>
    <row r="11" spans="1:4">
      <c r="A11" s="4" t="s">
        <v>407</v>
      </c>
      <c r="B11" s="4" t="s">
        <v>408</v>
      </c>
      <c r="C11" s="4" t="s">
        <v>409</v>
      </c>
    </row>
    <row r="12" spans="1:4">
      <c r="A12" s="4" t="s">
        <v>757</v>
      </c>
    </row>
    <row r="13" spans="1:4">
      <c r="A13" s="3" t="s">
        <v>755</v>
      </c>
    </row>
    <row r="14" spans="1:4">
      <c r="A14" s="4" t="s">
        <v>753</v>
      </c>
      <c r="B14" s="6" t="n">
        <v>1</v>
      </c>
      <c r="C14" s="6" t="n">
        <v>1</v>
      </c>
    </row>
    <row r="15" spans="1:4">
      <c r="A15" s="4" t="s">
        <v>407</v>
      </c>
      <c r="B15" s="4" t="s">
        <v>415</v>
      </c>
      <c r="C15" s="4" t="s">
        <v>416</v>
      </c>
    </row>
    <row r="16" spans="1:4">
      <c r="A16" s="4" t="s">
        <v>758</v>
      </c>
    </row>
    <row r="17" spans="1:4">
      <c r="A17" s="3" t="s">
        <v>755</v>
      </c>
    </row>
    <row r="18" spans="1:4">
      <c r="A18" s="4" t="s">
        <v>407</v>
      </c>
      <c r="D18" s="4" t="s">
        <v>411</v>
      </c>
    </row>
    <row r="19" spans="1:4">
      <c r="A19" s="4" t="s">
        <v>759</v>
      </c>
    </row>
    <row r="20" spans="1:4">
      <c r="A20" s="3" t="s">
        <v>755</v>
      </c>
    </row>
    <row r="21" spans="1:4">
      <c r="A21" s="4" t="s">
        <v>407</v>
      </c>
      <c r="D21" s="4" t="s">
        <v>4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55</v>
      </c>
      <c r="J1" s="2" t="s">
        <v>1</v>
      </c>
    </row>
    <row r="2" spans="1:12">
      <c r="B2" s="2" t="s">
        <v>2</v>
      </c>
      <c r="C2" s="2" t="s">
        <v>360</v>
      </c>
      <c r="D2" s="2" t="s">
        <v>4</v>
      </c>
      <c r="E2" s="2" t="s">
        <v>361</v>
      </c>
      <c r="F2" s="2" t="s">
        <v>39</v>
      </c>
      <c r="G2" s="2" t="s">
        <v>362</v>
      </c>
      <c r="H2" s="2" t="s">
        <v>363</v>
      </c>
      <c r="I2" s="2" t="s">
        <v>364</v>
      </c>
      <c r="J2" s="2" t="s">
        <v>2</v>
      </c>
      <c r="K2" s="2" t="s">
        <v>39</v>
      </c>
      <c r="L2" s="2" t="s">
        <v>81</v>
      </c>
    </row>
    <row r="3" spans="1:12">
      <c r="A3" s="3" t="s">
        <v>206</v>
      </c>
    </row>
    <row r="4" spans="1:12">
      <c r="A4" s="4" t="s">
        <v>82</v>
      </c>
      <c r="B4" s="5" t="n">
        <v>1302</v>
      </c>
      <c r="C4" s="5" t="n">
        <v>1501</v>
      </c>
      <c r="D4" s="5" t="n">
        <v>1824</v>
      </c>
      <c r="E4" s="5" t="n">
        <v>1872</v>
      </c>
      <c r="F4" s="5" t="n">
        <v>1776</v>
      </c>
      <c r="G4" s="5" t="n">
        <v>1601</v>
      </c>
      <c r="H4" s="5" t="n">
        <v>1513</v>
      </c>
      <c r="I4" s="5" t="n">
        <v>1465</v>
      </c>
      <c r="J4" s="5" t="n">
        <v>6499</v>
      </c>
      <c r="K4" s="5" t="n">
        <v>6355</v>
      </c>
      <c r="L4" s="5" t="n">
        <v>4787</v>
      </c>
    </row>
    <row r="5" spans="1:12">
      <c r="A5" s="4" t="s">
        <v>761</v>
      </c>
      <c r="B5" s="6" t="n">
        <v>-391</v>
      </c>
      <c r="C5" s="6" t="n">
        <v>-113</v>
      </c>
      <c r="D5" s="6" t="n">
        <v>26</v>
      </c>
      <c r="E5" s="6" t="n">
        <v>-274</v>
      </c>
      <c r="F5" s="6" t="n">
        <v>-495</v>
      </c>
      <c r="G5" s="6" t="n">
        <v>-415</v>
      </c>
      <c r="H5" s="6" t="n">
        <v>-398</v>
      </c>
      <c r="I5" s="6" t="n">
        <v>-235</v>
      </c>
      <c r="J5" s="6" t="n">
        <v>-752</v>
      </c>
      <c r="K5" s="6" t="n">
        <v>-1543</v>
      </c>
      <c r="L5" s="6" t="n">
        <v>-2262</v>
      </c>
    </row>
    <row r="6" spans="1:12">
      <c r="A6" s="4" t="s">
        <v>99</v>
      </c>
      <c r="B6" s="5" t="n">
        <v>-9561</v>
      </c>
      <c r="C6" s="5" t="n">
        <v>-8351</v>
      </c>
      <c r="D6" s="5" t="n">
        <v>-11779</v>
      </c>
      <c r="E6" s="5" t="n">
        <v>-12302</v>
      </c>
      <c r="F6" s="5" t="n">
        <v>-8360</v>
      </c>
      <c r="G6" s="5" t="n">
        <v>-99</v>
      </c>
      <c r="H6" s="5" t="n">
        <v>-8199</v>
      </c>
      <c r="I6" s="5" t="n">
        <v>-7910</v>
      </c>
      <c r="J6" s="5" t="n">
        <v>-41993</v>
      </c>
      <c r="K6" s="5" t="n">
        <v>-24568</v>
      </c>
      <c r="L6" s="5" t="n">
        <v>-39186</v>
      </c>
    </row>
    <row r="7" spans="1:12">
      <c r="A7" s="4" t="s">
        <v>100</v>
      </c>
      <c r="B7" s="8" t="n">
        <v>-0.65</v>
      </c>
      <c r="C7" s="8" t="n">
        <v>-0.57</v>
      </c>
      <c r="D7" s="8" t="n">
        <v>-0.8100000000000001</v>
      </c>
      <c r="E7" s="8" t="n">
        <v>-0.85</v>
      </c>
      <c r="F7" s="8" t="n">
        <v>-0.59</v>
      </c>
      <c r="G7" s="8" t="n">
        <v>-0.01</v>
      </c>
      <c r="H7" s="8" t="n">
        <v>-0.57</v>
      </c>
      <c r="I7" s="8" t="n">
        <v>-0.55</v>
      </c>
      <c r="J7" s="8" t="n">
        <v>-2.88</v>
      </c>
      <c r="K7" s="8" t="n">
        <v>-1.7</v>
      </c>
      <c r="L7" s="8" t="n">
        <v>-2.7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28:07Z</dcterms:created>
  <dcterms:modified xmlns:dcterms="http://purl.org/dc/terms/" xmlns:xsi="http://www.w3.org/2001/XMLSchema-instance" xsi:type="dcterms:W3CDTF">2019-05-20T16:28:07Z</dcterms:modified>
</cp:coreProperties>
</file>